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CASH DISTRIBUTIONS" sheetId="10" state="visible" r:id="rId10"/>
    <sheet xmlns:r="http://schemas.openxmlformats.org/officeDocument/2006/relationships" name="RELATED PARTY TRANSACTIONS" sheetId="11" state="visible" r:id="rId11"/>
    <sheet xmlns:r="http://schemas.openxmlformats.org/officeDocument/2006/relationships" name="PROPERTY AND EQUIPMENT" sheetId="12" state="visible" r:id="rId12"/>
    <sheet xmlns:r="http://schemas.openxmlformats.org/officeDocument/2006/relationships" name="REVOLVING CREDIT FACILITY"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LONG-TERM INCENTIVE PLAN"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CASH DISTRIBUTIONS (Tables)" sheetId="20" state="visible" r:id="rId20"/>
    <sheet xmlns:r="http://schemas.openxmlformats.org/officeDocument/2006/relationships" name="RELATED PARTY TRANSACTIONS (Tab" sheetId="21" state="visible" r:id="rId21"/>
    <sheet xmlns:r="http://schemas.openxmlformats.org/officeDocument/2006/relationships" name="PROPERTY AND EQUIPMENT (Tables)" sheetId="22" state="visible" r:id="rId22"/>
    <sheet xmlns:r="http://schemas.openxmlformats.org/officeDocument/2006/relationships" name="LONG-TERM DEBT (Tables)" sheetId="23" state="visible" r:id="rId23"/>
    <sheet xmlns:r="http://schemas.openxmlformats.org/officeDocument/2006/relationships" name="COMMITMENTS AND CONTINGENCIES (" sheetId="24" state="visible" r:id="rId24"/>
    <sheet xmlns:r="http://schemas.openxmlformats.org/officeDocument/2006/relationships" name="SEGMENT INFORMATION (Tables)" sheetId="25" state="visible" r:id="rId25"/>
    <sheet xmlns:r="http://schemas.openxmlformats.org/officeDocument/2006/relationships" name="LONG-TERM INCENTIVE PLAN (Table" sheetId="26" state="visible" r:id="rId26"/>
    <sheet xmlns:r="http://schemas.openxmlformats.org/officeDocument/2006/relationships" name="DESCRIPTION OF BUSINESS (Detail" sheetId="27" state="visible" r:id="rId27"/>
    <sheet xmlns:r="http://schemas.openxmlformats.org/officeDocument/2006/relationships" name="SIGNIFICANT ACCOUNTING POLICI_3" sheetId="28" state="visible" r:id="rId28"/>
    <sheet xmlns:r="http://schemas.openxmlformats.org/officeDocument/2006/relationships" name="SIGNIFICANT ACCOUNTING POLICI_4" sheetId="29" state="visible" r:id="rId29"/>
    <sheet xmlns:r="http://schemas.openxmlformats.org/officeDocument/2006/relationships" name="CASH DISTRIBUTIONS - Narrative " sheetId="30" state="visible" r:id="rId30"/>
    <sheet xmlns:r="http://schemas.openxmlformats.org/officeDocument/2006/relationships" name="CASH DISTRIBUTIONS - Allocation" sheetId="31" state="visible" r:id="rId31"/>
    <sheet xmlns:r="http://schemas.openxmlformats.org/officeDocument/2006/relationships" name="CASH DISTRIBUTIONS - Schedule o" sheetId="32" state="visible" r:id="rId32"/>
    <sheet xmlns:r="http://schemas.openxmlformats.org/officeDocument/2006/relationships" name="RELATED PARTY TRANSACTIONS - Re" sheetId="33" state="visible" r:id="rId33"/>
    <sheet xmlns:r="http://schemas.openxmlformats.org/officeDocument/2006/relationships" name="RELATED PARTY TRANSACTIONS - Sc" sheetId="34" state="visible" r:id="rId34"/>
    <sheet xmlns:r="http://schemas.openxmlformats.org/officeDocument/2006/relationships" name="RELATED PARTY TRANSACTIONS - Pa" sheetId="35" state="visible" r:id="rId35"/>
    <sheet xmlns:r="http://schemas.openxmlformats.org/officeDocument/2006/relationships" name="RELATED PARTY TRANSACTIONS - Om" sheetId="36" state="visible" r:id="rId36"/>
    <sheet xmlns:r="http://schemas.openxmlformats.org/officeDocument/2006/relationships" name="RELATED PARTY TRANSACTIONS - Ga" sheetId="37" state="visible" r:id="rId37"/>
    <sheet xmlns:r="http://schemas.openxmlformats.org/officeDocument/2006/relationships" name="RELATED PARTY TRANSACTIONS - _2" sheetId="38" state="visible" r:id="rId38"/>
    <sheet xmlns:r="http://schemas.openxmlformats.org/officeDocument/2006/relationships" name="PROPERTY AND EQUIPMENT (Details" sheetId="39" state="visible" r:id="rId39"/>
    <sheet xmlns:r="http://schemas.openxmlformats.org/officeDocument/2006/relationships" name="PROPERTY AND EQUIPMENT - Narrat" sheetId="40" state="visible" r:id="rId40"/>
    <sheet xmlns:r="http://schemas.openxmlformats.org/officeDocument/2006/relationships" name="REVOLVING CREDIT FACILITY - ADD" sheetId="41" state="visible" r:id="rId41"/>
    <sheet xmlns:r="http://schemas.openxmlformats.org/officeDocument/2006/relationships" name="LONG-TERM DEBT - Narrative (Det" sheetId="42" state="visible" r:id="rId42"/>
    <sheet xmlns:r="http://schemas.openxmlformats.org/officeDocument/2006/relationships" name="LONG-TERM DEBT - Schedule of De"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SEGMENT INFORMATION - Narrative" sheetId="46" state="visible" r:id="rId46"/>
    <sheet xmlns:r="http://schemas.openxmlformats.org/officeDocument/2006/relationships" name="SEGMENT INFORMATION - Schedule " sheetId="47" state="visible" r:id="rId47"/>
    <sheet xmlns:r="http://schemas.openxmlformats.org/officeDocument/2006/relationships" name="LONG-TERM INCENTIVE PLAN - Narr" sheetId="48" state="visible" r:id="rId48"/>
    <sheet xmlns:r="http://schemas.openxmlformats.org/officeDocument/2006/relationships" name="LONG-TERM INCENTIVE PLAN - Sche"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57">
  <si>
    <t>Document and Entity Information - shares</t>
  </si>
  <si>
    <t>3 Months Ended</t>
  </si>
  <si>
    <t>Mar. 31, 2019</t>
  </si>
  <si>
    <t>Apr. 30, 2019</t>
  </si>
  <si>
    <t>Document and Entity Information [Abstract]</t>
  </si>
  <si>
    <t>Entity Registrant Name</t>
  </si>
  <si>
    <t>CNX Midstream Partners LP</t>
  </si>
  <si>
    <t>Entity Central Index Key</t>
  </si>
  <si>
    <t>0001610418</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SOLIDATED STATEMENTS OF OPERATIONS (Unaudited) - USD ($) shares in Thousands, $ in Thousands</t>
  </si>
  <si>
    <t>Mar. 31, 2018</t>
  </si>
  <si>
    <t>Revenue</t>
  </si>
  <si>
    <t>Gathering revenue — related party</t>
  </si>
  <si>
    <t>Gathering revenue — third party</t>
  </si>
  <si>
    <t>Total Revenue</t>
  </si>
  <si>
    <t>Expenses</t>
  </si>
  <si>
    <t>Operating expense — related party (Note 4)</t>
  </si>
  <si>
    <t>Operating expense — third party</t>
  </si>
  <si>
    <t>General and administrative expense — related party (Note 4)</t>
  </si>
  <si>
    <t>General and administrative expense — third party</t>
  </si>
  <si>
    <t>Loss on asset sales and abandonments</t>
  </si>
  <si>
    <t>Depreciation expense</t>
  </si>
  <si>
    <t>Interest expense</t>
  </si>
  <si>
    <t>Total Expense</t>
  </si>
  <si>
    <t>Net Income</t>
  </si>
  <si>
    <t>Less: Net (loss) income attributable to noncontrolling interest</t>
  </si>
  <si>
    <t>Net Income Attributable to General and Limited Partner Ownership Interest in CNX Midstream Partners LP</t>
  </si>
  <si>
    <t>Calculation of Limited Partner Interest in Net Income:</t>
  </si>
  <si>
    <t>Less: General partner interest in net income, including incentive distribution rights</t>
  </si>
  <si>
    <t>Limited partner interest in net income</t>
  </si>
  <si>
    <t>Earnings per limited partner unit:</t>
  </si>
  <si>
    <t>Basic (in dollars per unit)</t>
  </si>
  <si>
    <t>Diluted (in dollars per unit)</t>
  </si>
  <si>
    <t>Weighted average number of limited partner units outstanding:</t>
  </si>
  <si>
    <t>Basic (in shares)</t>
  </si>
  <si>
    <t>Diluted (in shares)</t>
  </si>
  <si>
    <t>Cash distributions declared per unit (in dollars per share)</t>
  </si>
  <si>
    <t>[1]</t>
  </si>
  <si>
    <t>Represents the cash distributions declared during the month following the end of each respective quarterly period.  See Note 11.</t>
  </si>
  <si>
    <t>CONSOLIDATED BALANCE SHEETS (Unaudited) - USD ($) $ in Thousands</t>
  </si>
  <si>
    <t>Dec. 31, 2018</t>
  </si>
  <si>
    <t>Current Assets:</t>
  </si>
  <si>
    <t>Cash</t>
  </si>
  <si>
    <t>Receivables — related party</t>
  </si>
  <si>
    <t>Receivables — third party</t>
  </si>
  <si>
    <t>Other current assets</t>
  </si>
  <si>
    <t>Total Current Assets</t>
  </si>
  <si>
    <t>Property and Equipment (Note 5):</t>
  </si>
  <si>
    <t>Property and equipment</t>
  </si>
  <si>
    <t>Less — accumulated depreciation</t>
  </si>
  <si>
    <t>Property and Equipment — Net</t>
  </si>
  <si>
    <t>Other Assets:</t>
  </si>
  <si>
    <t>Operating lease right of use asset (Note 8)</t>
  </si>
  <si>
    <t>Other assets</t>
  </si>
  <si>
    <t>Total Other Assets</t>
  </si>
  <si>
    <t>TOTAL ASSETS</t>
  </si>
  <si>
    <t>Current Liabilities:</t>
  </si>
  <si>
    <t>Trade accounts payable</t>
  </si>
  <si>
    <t>Accrued interest payable</t>
  </si>
  <si>
    <t>Accrued liabilities</t>
  </si>
  <si>
    <t>Due to related party (Note 4)</t>
  </si>
  <si>
    <t>Total Current Liabilities</t>
  </si>
  <si>
    <t>Other Liabilities:</t>
  </si>
  <si>
    <t>Revolving credit facility (Note 6)</t>
  </si>
  <si>
    <t>Long-term debt (Note 7)</t>
  </si>
  <si>
    <t>Long-term operating lease liabilities (Note 8)</t>
  </si>
  <si>
    <t>Total Other Liabilities</t>
  </si>
  <si>
    <t>Total Liabilities</t>
  </si>
  <si>
    <t>Partners’ Capital and Noncontrolling Interest:</t>
  </si>
  <si>
    <t>Limited partner units (63,730,710 issued and outstanding at March 31, 2019 and 63,639,676 issued and outstanding at December 31, 2018)</t>
  </si>
  <si>
    <t>General partner interest</t>
  </si>
  <si>
    <t>Partners’ capital attributable to CNX Midstream Partners LP</t>
  </si>
  <si>
    <t>Noncontrolling interest</t>
  </si>
  <si>
    <t>Total Partners’ Capital and Noncontrolling Interest</t>
  </si>
  <si>
    <t>TOTAL LIABILITIES AND PARTNERS’ CAPITAL</t>
  </si>
  <si>
    <t>CONSOLIDATED BALANCE SHEETS (Unaudited) (Parenthetical) - shares</t>
  </si>
  <si>
    <t>Statement of Financial Position [Abstract]</t>
  </si>
  <si>
    <t>Units issued (in shares)</t>
  </si>
  <si>
    <t>Units outstanding (in shares)</t>
  </si>
  <si>
    <t>CONSOLIDATED STATEMENTS OF PARTNERS' CAPITAL AND NONCONTROLLING INTEREST (Unaudited) - USD ($) $ in Thousands</t>
  </si>
  <si>
    <t>Total</t>
  </si>
  <si>
    <t>Total Capital Attributable to Partners</t>
  </si>
  <si>
    <t>Total Capital Attributable to PartnersLimited</t>
  </si>
  <si>
    <t>Total Capital Attributable to PartnersGeneral Partner</t>
  </si>
  <si>
    <t>Noncontrolling Interest</t>
  </si>
  <si>
    <t>Partners' Capital, beginning balance at Dec. 31, 2017</t>
  </si>
  <si>
    <t>Increase (Decrease) in Partners' Capital [Roll Forward]</t>
  </si>
  <si>
    <t>Net income (loss)</t>
  </si>
  <si>
    <t>Contributions from (distributions to) general partner and noncontrolling interest holders, net</t>
  </si>
  <si>
    <t>Quarterly distributions to unitholders</t>
  </si>
  <si>
    <t>Acquisition of Shirley-Penns System</t>
  </si>
  <si>
    <t>Unit-based compensation</t>
  </si>
  <si>
    <t>Vested units withheld for taxes</t>
  </si>
  <si>
    <t>Partners' Capital, ending balance at Mar. 31, 2018</t>
  </si>
  <si>
    <t>Partners' Capital, beginning balance at Dec. 31, 2018</t>
  </si>
  <si>
    <t>Partners' Capital, ending balance at Mar. 31, 2019</t>
  </si>
  <si>
    <t>CONSOLIDATED STATEMENTS OF CASH FLOWS (Unaudited) - USD ($) $ in Thousands</t>
  </si>
  <si>
    <t>Cash Flows from Operating Activities:</t>
  </si>
  <si>
    <t>Net income</t>
  </si>
  <si>
    <t>Adjustments to reconcile net income to net cash provided by operating activities:</t>
  </si>
  <si>
    <t>Depreciation expense and amortization of debt issuance costs</t>
  </si>
  <si>
    <t>Other</t>
  </si>
  <si>
    <t>Changes in assets and liabilities:</t>
  </si>
  <si>
    <t>Due to/from affiliate</t>
  </si>
  <si>
    <t>Other current and non-current assets</t>
  </si>
  <si>
    <t>Accounts payable and other accrued liabilities</t>
  </si>
  <si>
    <t>Net Cash Provided by Operating Activities</t>
  </si>
  <si>
    <t>Cash Flows from Investing Activities:</t>
  </si>
  <si>
    <t>Capital expenditures</t>
  </si>
  <si>
    <t>Proceeds from sale of assets</t>
  </si>
  <si>
    <t>Net Cash Used in Investing Activities</t>
  </si>
  <si>
    <t>Cash Flows from Financing Activities:</t>
  </si>
  <si>
    <t>Vested units withheld for unitholder taxes</t>
  </si>
  <si>
    <t>Net payments on unsecured $250.0 million credit facility</t>
  </si>
  <si>
    <t>Net borrowings on secured $600.0 million credit facility</t>
  </si>
  <si>
    <t>Proceeds from issuance of long-term debt, net of discount</t>
  </si>
  <si>
    <t>Debt issuance costs</t>
  </si>
  <si>
    <t>Net Cash Provided by (Used in) Financing Activities</t>
  </si>
  <si>
    <t>Net Decrease in Cash</t>
  </si>
  <si>
    <t>Cash at Beginning of Period</t>
  </si>
  <si>
    <t>Cash at End of Period</t>
  </si>
  <si>
    <t>Cash paid during the period for:</t>
  </si>
  <si>
    <t>Interest</t>
  </si>
  <si>
    <t>Noncash investing activities:</t>
  </si>
  <si>
    <t>Accrued capital expenditures</t>
  </si>
  <si>
    <t>CONSOLIDATED STATEMENTS OF CASH FLOWS (Unaudited) (Parenthetical) - Credit Facility</t>
  </si>
  <si>
    <t>Mar. 31, 2019USD ($)</t>
  </si>
  <si>
    <t>Unsecured Debt</t>
  </si>
  <si>
    <t>Revolving credit facility</t>
  </si>
  <si>
    <t>Secured Debt</t>
  </si>
  <si>
    <t>DESCRIPTION OF BUSINESS</t>
  </si>
  <si>
    <t>Organization, Consolidation and Presentation of Financial Statements [Abstract]</t>
  </si>
  <si>
    <t>DESCRIPTION OF BUSINESS CNX Midstream Partners LP (the “Partnership”, or “we”, “us”, or “our”) is a growth-oriented master limited partnership focused on the ownership, operation, development and acquisition of natural gas gathering and other midstream energy assets to service our customers’ production in the Marcellus Shale and Utica Shale in Pennsylvania and West Virginia. Our assets include natural gas gathering pipelines and compression and dehydration facilities, as well as condensate gathering, collection, separation and stabilization facilities. We are managed by our general partner, CNX Midstream GP LLC (the “general partner”), a wholly owned subsidiary of CNX Gathering LLC (“CNX Gathering”). CNX Gathering is a wholly owned subsidiary of CNX Gas Company LLC (“CNX Gas”), which is a wholly owned subsidiary of CNX Resources Corporation (NYSE: CNX) (“CNX Resources”). Accordingly, CNX Resources is the sole sponsor of the Partnership, and we may refer to CNX Resources as the “Sponsor” throughout this Quarterly Report on Form 10-Q. Description of Business Our midstream assets consist of two operating segments that we refer to as our “Anchor Systems” and “Additional Systems” based on their relative current cash flows, growth profiles, capital expenditure requirements and the timing of their development. • Our Anchor Systems, in which the Partnership owns a 100% controlling interest, include our most developed midstream systems that generate the largest portion of our current cash flows, including our four primary midstream systems (the McQuay, Majorsville, Mamont and Shirley-Penns Systems), a 20” high-pressure pipeline contributed to us in the CNX Transaction (discussed below) and related assets. • Our Additional Systems, in which the Partnership owns a 5% controlling interest, include several gathering systems throughout our dedicated acreage. Revenues from our Additional Systems are currently derived primarily from the Pittsburgh Airport area, which is within the wet gas region of our dedicated acreage. Currently, the substantial majority of capital investment in these systems would be funded by CNX Resources in proportion to CNX Gathering’s 95% retained ownership interest. As a result of the CNX Transaction and HG Energy Transaction (described below), the Partnership distributed its ownership interests in (i) our “Growth Systems,” which were primarily located in the dry gas regions of our dedicated acreage in central West Virginia, and (ii) the Moundsville area assets formerly within the Additional Systems, to CNX Gathering. CNX Gathering subsequently transferred these assets to HG Energy II Appalachia, LLC (“HG Energy”). In order to maintain operational flexibility, our operations are conducted through, and our operating assets are owned by, our operating subsidiaries. However, neither we nor our operating subsidiaries have any employees. Our general partner has the sole responsibility for providing the personnel necessary to conduct our operations, whether through directly hiring employees or by obtaining the services of others, which may include personnel of CNX Resources as provided through contractual relationships with the Partnership. All of the personnel who conduct our business are employed or contracted by our general partner and its affiliates, including our Sponsor, but we sometimes refer to these individuals as our employees because they provide services directly to us. See Note 4–Related Party Transactions for additional information. Transactions with our Sponsor and HG Energy On May 3, 2018, we announced a strategic transaction with our Sponsor, pursuant to which we amended our gas gathering agreement (“GGA”) with CNX Resources to provide for the following (collectively, the “CNX Transaction”): • Dedication to the Partnership of approximately 16,100 additional Utica acres in our Anchor Systems; • Commitment to develop 40 additional wells in the Anchor Systems by 2023, subject to the terms of the GGA; • Contribution to the Anchor Systems of a 20” high pressure pipeline in addition to a one-time payment to us of approximately $2.0 million in cash; and • Distribution of our 5% interest in the Growth Systems and related assets, as well as our 5% interest in the Moundsville midstream assets that were a part of the Additional Systems, to CNX Gathering, which subsequently transferred these assets to HG Energy. On May 3, 2018, we also announced a strategic transaction with HG Energy, pursuant to which we amended our GGA with HG Energy to provide for the following (collectively, the “HG Energy Transaction”): • Release from dedication of approximately 18,000 acres, net to the Partnership, which was comprised of approximately 275,000 acres (or approximately 14,000 acres, net to the Partnership) within the Growth and Additional Systems and approximately 4,200 scattered acres located in the Anchor Systems; • Removal of our obligation to provide gathering services or make capital investments in the Growth Systems or in the Moundsville area of the Additional Systems; and • Commitment by HG Energy to develop 12 additional wells in the Anchor Systems by 2021, subject to the terms of the HG Energy GGA. Following the CNX Transaction and HG Energy Transaction, the aggregate number of Anchor Systems well commitments to the Partnership increased from 140 wells to 192 wells over the course of the next five years. The non-cash distribution of our interests in these assets to CNX Gathering resulted in a reduction to property and equipment, net of $133.4 million , a reduction in noncontrolling interests of $179.5 million and an increase to partners’ capital of $46.1 million . The Partnership has no remaining interests in the Growth Systems or the Moundsville area assets that were historically included within the Additional Systems. Acquisition of Shirley-Penns System On December 31, 2017, CNX Gathering owned a 95% noncontrolling interest and the Partnership owned the remaining 5% controlling interest in the Additional Systems, which owned the gathering system and related assets commonly referred to as the Shirley-Penns System (the “Shirley-Penns System”). On March 16, 2018, the Partnership acquired the remaining 95% interest in the Shirley-Penns System, pursuant to which the Additional Systems transferred its interest in the Shirley-Penns System on a pro rata basis to CNX Gathering and the Partnership in accordance with each transferee’s respective ownership interest in the Additional Systems. Following such transfer, CNX Gathering sold its aggregate interest in the Shirley-Penns System, which now resides in the Anchor Systems, in exchange for cash consideration in the amount of $265.0 million (the “Shirley-Penns Acquisition”). The Partnership funded the Shirley-Penns Acquisition with a portion of the proceeds from the issuance of 6.5% senior notes due 2026 (the “Senior Notes”). See Note 7–Long-Term Debt for additional information. Following the Shirley-Penns Acquisition, the Partnership owned a 100% controlling interest in the Shirley-Penns System. The Additional Systems continue to include several other gathering systems in which the Partnership owns a 5%</t>
  </si>
  <si>
    <t>SIGNIFICANT ACCOUNTING POLICIES</t>
  </si>
  <si>
    <t>Accounting Policies [Abstract]</t>
  </si>
  <si>
    <t>SIGNIFICANT ACCOUNTING POLICIES Basis of Presentation and Use of Estimates The accompanying unaudited consolidated financial statements have been prepared in accordance with accounting principles generally accepted in the United States ( “ GAAP”). The preparation of financial statements in conformity with GAAP requires management to make estimates and assumptions that affect the reported amounts of assets, liabilities, revenues and expenses, and various disclosures. Actual results could differ from those estimates, which are evaluated on an ongoing basis, utilizing historical experience and other methods considered reasonable under the particular circumstances. Although these estimates are based on management’s best available knowledge at the time, changes in facts and circumstances or discovery of new facts or circumstances may result in revised estimates and actual results may differ from these estimates. Effects on the Partnership’s business, financial position and results of operations resulting from revisions to estimates are recognized when the facts that give rise to the revision become known. In the opinion of management, all adjustments considered necessary for a fair presentation of the accompanying consolidated financial statements have been included. The balance sheet at December 31, 2018 has been derived from the audited financial statements at that date but does not include all of the information and footnotes required by GAAP for complete financial statements. Principles of Consolidation The consolidated financial statements include the accounts of the Partnership and all of its controlled subsidiaries, including 100% of each of the Anchor Systems, Growth and Additional Systems in the applicable periods presented within this Quarterly Report on Form 10-Q. Although the Partnership has less than a 100% economic interest in the Additional Systems and had less than a 100% economic interest in the Growth Systems, each have been consolidated fully with the results of the Partnership in the applicable periods. However, after adjusting for noncontrolling interests, net income attributable to general and limited partner ownership interests in the Partnership reflect only that portion of net income that is attributable to the Partnership’s unitholders. For example, net income attributable to general and limited partner ownership interests in the Partnership includes 100% of the results of the Shirley-Penns Systems for the period subsequent to the closing date of the Shirley-Penns Acquisition. Transactions between the Partnership and CNX Resources have been identified in the consolidated financial statements as transactions between related parties and are disclosed in Note 4–Related Party Transactions. Revenue Recognition On January 1, 2018, the Partnership adopted Accounting Standards Update (“ASU”) No. 2014-09, Revenue from Contracts with Customers and all the related amendments (“new revenue standard”) using the modified retrospective method. We did not have a transition adjustment as a result of the adoption of the new revenue standard. Revenues from contracts with customers We record revenue when obligations under the terms of the contracts with our shippers are satisfied; generally this occurs on a daily basis as we gather gas at the wellhead. Revenue is measured as the amount of consideration we expect to receive in exchange for providing the natural gas gathering services. Nature of performance obligations At contract inception, we assess the services promised in our contracts with customers and identify a performance obligation for each promised service that is distinct. To identify the performance obligations, we consider all of the services promised in the contract, regardless of whether they are explicitly stated or are implied by customary business practices. Our revenue is generated from natural gas gathering activities. The gas gathering services are interruptible in nature and include charges for the volume of gas actually gathered and do not guarantee access to the system. Volumetric-based fees relate to actual volumes gathered. In general, the interruptible gathering of each unit (MMBtu) of natural gas represents a separate performance obligation. Payment terms for these contracts require payment within 25 days of the end of the calendar month in which the hydrocarbons are gathered. Transaction price allocated to remaining performance obligations We are required to disclose the aggregate amount of transaction price that is allocated to performance obligations that have not yet been satisfied. However, the guidance provides certain practical expedients that limit this requirement. Substantially all of our revenues are derived from contracts with CNX and HG Energy that have terms of greater than one year. Under these contracts, the interruptible gathering of each unit of natural gas represents a separate performance obligation. For revenue associated with the Shirley-Penns System, for which we have a contract with remaining performance obligations, the aggregate amount of the transaction price allocated to remaining performance obligations was $391.6 million at March 31, 2019. We expect to recognize, at a minimum, revenue of $12.3 million and $34.7 million , respectively, during the remainder of the year ending December 31, 2019 and for the year ending December 31, 2020. The amount of revenue associated with this contract up to the minimum volume commitment (“MVC”) is fixed in nature, and volumes that we may gather above the MVC will be variable in nature. As of March 31, 2019, no future performance obligations exist relative to volumes to be gathered in excess of the MVC as the related volumes have not yet been nominated for gathering. Therefore, we have not disclosed the value of unsatisfied performance obligations for the variable aspect of this agreement, nor have we disclosed the value of other unsatisfied performance obligations that are variable in nature. Prior-period performance obligations We record revenue when obligations under the terms of the contracts with our shippers are satisfied; generally this occurs on a daily basis when we gather gas at the wellhead. In some cases, we are required to estimate the amount of natural gas that we have gathered during an accounting period and record any differences between our estimates and the actual units of natural gas that we gathered in the following month. We have existing internal controls for our revenue estimation process and related accruals; historically, any identified differences between our revenue estimates and actual revenue received have not been significant. For the quarters ended March 31, 2019 and 2018, revenue recognized in the reporting period related to performance obligations satisfied in prior reporting periods was not material. Disaggregation of revenue See Note 9–Segment Information for additional information. Contract balances We invoice customers once our performance obligations have been satisfied, at which point payment becomes unconditional. Accordingly, our contracts with customers do not give rise to contract assets or liabilities under the new revenue standard. We also have no contract assets recognized from the costs. Classification The fees we charge our affiliates, including our Sponsor, are recorded in gathering revenue — related party in our consolidated statements of operations. Fees from midstream services we perform for HG Energy, and any other third party shipper, are recorded in gathering revenue — third party in our consolidated statements of operations. Cash Cash includes cash on hand and on deposit at banking institutions. Receivables Receivables are recorded at the invoiced amount and do not bear interest. When applicable, we reserve for specific accounts receivable when it is probable that all or a part of an outstanding balance will not be collected, such as customer bankruptcies. Collectability is determined based on terms of sale, credit status of customers and various other circumstances. We regularly review collectability and establish or adjust the reserve as necessary using the specific identification method. Account balances are charged off against the reserve after all means of collection have been exhausted and the potential for recovery is considered remote. There were no reserves for uncollectable amounts at March 31, 2019 or December 31, 2018 . Fair Value Measurement The Financial Accounting Standards Board (the “FASB”) Accounting Standards Codification (“ASC”)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e would receive upon selling an asset or that we would pay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s of our current assets, current liabilities and revolving credit facility approximate fair values due to their short maturities. We estimate the fair value of our long-term debt, which is not actively traded, using a standard industry income approach model that utilizes a discount rate based on market rates for other debt with similar remaining time to maturity and credit risk (Level 2). The estimated fair value of our long-term debt was approximately $ 388.0 million on March 31, 2019 . Property and Equipment Property and equipment is recorded at cost upon acquisition and is depreciated on a straight-line basis over the assets’ estimated useful lives or over their lease terms of the assets. Expenditures which extend the useful lives of existing property and equipment are capitalized. When properties are retired or otherwise disposed, the related cost and accumulated depreciation are removed from the respective accounts and any profit or loss on disposition is recognized as a gain or loss. The Partnership evaluates whether long-lived assets have been impaired during any given quarter and have processes in place to ensure that we become aware of such indicators. Impairment indicators include, but are not limited to, sustained decreases in commodity prices, a decline in customer well results and lower throughput forecasts, and increases in construction or operating costs. For such long-lived assets, impairment exists when the carrying amount of an asset or group of assets exceeds our estimates of the undiscounted cash flows expected to result from the use and eventual disposition of the asset or group of assets. If the carrying amount of the long-lived asset(s) is not recoverable, based on the estimated future undiscounted cash flows, the impairment loss would be measured as the excess of the asset’s carrying amount over its estimated fair value. In the event that impairment indicators exist, we conduct an impairment test.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the condition of an asset or management’s intent to utilize the asset, generally require management to reassess the cash flows related to long-lived assets. No property and equipment impairments were identified during the periods presented in the accompanying consolidated financial statements. Leases In February 2016, the FASB issued ASU 2016-02–Leases (Topic 842), which increases transparency and comparability among organizations by recognizing right-of-use (“ROU”) lease assets and lease liabilities on the balance sheet and disclosing key information about leasing arrangements. The ASU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lease assets and lease liabilities with a term of 12 months or less, and instead to recognize lease expense on a straight-line basis over the lease term. For both financing and operating leases, the ROU asset and lease liability is initially measured at the present value of the lease payments in the consolidated balance sheet. In July 2018, the FASB issued ASU 2018-11 which provides entities with the option to initially apply the new lease standard at the adoption date and recognize a cumulative-effect adjustment to the opening balance of retained earnings in the period of adoption, if necessary. As discussed in Note 8, we adopted ASU 2016-02–Leases (Topic 842) effective January 1, 2019 utilizing the transition option provided by ASU 2018-11. We determine if an arrangement is a lease at inception. Operating leases are included in operating lease ROU assets, accrued liabilities, and long-term operating lease liabilities on our consolidated balance sheets. Operating lease ROU assets and operating lease liabilities are recognized based on the present value of the future minimum lease payments over the lease term at the commencement date. As most of our leases do not provide an implicit rate, we use our incremental borrowing rate based on the information available at the commencement date of the leas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Environmental Matters We are subject to various federal, state and local laws and regulations relating to the protection of the environment.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At this time, we are unable to assess the timing and/or effect of potential liabilities related to greenhouse gas emissions or other environmental issues. As of March 31, 2019 and December 31, 2018 , we had no material environmental matters that required the recognition of a separate liability or specific disclosure. Asset Retirement Obligations Our gathering pipelines and compressor stations have an indeterminate life. If properly maintained, they will operate for an indeterminate period as long as supply and demand for natural gas exists, which we expect for the foreseeable future. We are under no legal or contractual obligation to restore or dismantle our gathering system upon abandonment. Therefore, we have not recorded any liabilities for asset retirement obligations at March 31, 2019 or December 31, 2018 . Variable Interest Entities Each of the Anchor and Additional Systems, and our former Growth Systems, is a limited partnership (the “ Limited Partnerships”) and a variable interest entity ( “ VIE”). These VIEs correspond with the manner in which we report our segment information in Note 9–Segment Information, which also includes information regarding the Partnership’s involvement with each of these VIEs and their relative contributions to our financial position, operating results and cash flows. The Partnership fully consolidates each of the Limited Partnerships through its ownership of CNX Midstream Operating Company LLC (the “ Operating Company”). The Operating Company, through its general partner ownership interest in each of the Limited Partnerships during the period in which any ownership interest exists, is considered to be the primary beneficiary for accounting purposes and has the power to direct all substantive strategic and day-to-day operational decisions of the Limited Partnerships. Income Taxes We are treated as a partnership for federal and state income tax purposes, with each partner being separately taxed on its share of the Partnership’s taxable income. Accordingly, no provision for federal or state income taxes has been recorded in the Partnership’s consolidated financial statements for any period presented in the accompanying consolidated financial statements. Equity Compensation Equity compensation expense for all unit-based compensation awards is based on the grant date fair value estimated in accordance with the provisions of ASC 718–Compensation–Stock Compensation. We recognize unit-based compensation costs on a straight-line basis over the requisite service period of an award, which is generally the same as the award’s vesting term. See Note 10–Long-Term Incentive Plan for further discussion. Net Income Per Limited Partner Unit and General Partner Interest We allocate net income between our general partner and limited partners using the two-class method, under which we allocate net income to our limited partners, our general partner and the holders of our incentive distribution rights (“IDRs”) in accordance with the terms of our partnership agreement. We also allocate any earnings in excess of distributions to our limited partners, our general partner and the holders of the IDRs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 The Partnership calculates historical earnings per unit under the two-class method and allocates the earnings or losses of a transferred business before the date of a dropdown transaction entirely to the general partner. If applicable, the previously reported earnings per unit of the limited partners would not change as a result of a dropdown transaction.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calculated by applying the treasury stock method. There were 34,566 and 81,246 phantom units that were not included in the calculation for the three months ended March 31, 2019</t>
  </si>
  <si>
    <t>CASH DISTRIBUTIONS</t>
  </si>
  <si>
    <t>Equity [Abstract]</t>
  </si>
  <si>
    <t>CASH DISTRIBUTIONS Our partnership agreement requires that we distribute all of our available cash from operating surplus within 45 days after the end of each quarter to unitholders of record on the applicable record date, in accordance with the terms below. Allocations of Available Cash from Operating Surplus and Incentive Distribution Rights 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s holder of our Incentive Distribution Rights (“IDRs”) and the unitholders in any available cash from operating surplus we distribute up to and including the corresponding amount in the column “Total Quarterly Distribution Per Unit Target Amount.” IDRs represent the right to receive an increasing percentage, up to a maximum of 48% (which does not include the 2% general partner interest), of quarterly distributions of available cash from operating surplus after the minimum quarterly distribution and the target distribution levels described in the table below have been achieved. All of the IDRs are currently held by our general partner, which may transfer its IDRs separately from its general partner interest. The information set forth below for our general partner includes its 2% general partner interest and assumes that our general partner has contributed any additional capital necessary to maintain its 2% general partner interest, our general partner has not transferred its IDRs and there are no arrearages on common units. In addition, the information below for common unitholders are also applicable to quarterly distribution amounts that are less than the minimum quarterly distribution. Marginal Percentage Interest in Distributions Distribution Targets Total Quarterly Distribution Per Unit Target Amount Common Unitholders General Partner (including IDRs) Minimum Quarterly Distribution $0.2125 98% 2% First Target Distribution Above $0.2125 up to $0.24438 98% 2% Second Target Distribution Above $0.24438 up to $0.26563 85% 15% Third Target Distribution Above $0.26563 up to $0.31875 75% 25% Thereafter Above $0.31875 50% 50% Beginning with the distribution that was approved by the Board of Directors of the Partnership’s general partner (the “Board of Directors ”) for the earnings period ended March 31, 2018, each quarterly distribution thereafter has been in excess of the maximum Third Target Distribution, or $0.31875 per common unit. Cash Distributions The Board of Directors declared the following cash distributions to the Partnership’s common unitholders and to the general partner for the periods presented: (in thousands, except per unit information) Quarters Ended Quarterly Distribution Per Unit Total Cash Distribution Date of Distribution Year ending December 31, 2018 March 31 $ 0.3245 $ 22,700 May 15, 2018 June 30 $ 0.3361 $ 24,176 August 14, 2018 September 30 $ 0.3479 $ 25,678 November 13, 2018 December 31 $ 0.3603 $ 27,268 February 13, 2019 See Note 11–Subsequent Events for information regarding the distribution that was approved by the Board of Directors with respect to the quarter ended March 31, 2019</t>
  </si>
  <si>
    <t>RELATED PARTY TRANSACTIONS</t>
  </si>
  <si>
    <t>Related Party Transactions [Abstract]</t>
  </si>
  <si>
    <t>RELATED PARTY TRANSACTIONS In the ordinary course of business, we engage in related party transactions with CNX Resources (and certain of its subsidiaries) and CNX Gathering, which include the fees we charge and revenues we receive under a fixed fee gathering agreement (including electrically-powered compression CNX Resources reimburses to us) and our reimbursement of certain expenses to CNX Resources under several agreements, discussed below. In addition, we may waive or modify certain terms under these arrangements in the ordinary course of business, including the provisions of the fixed fee gathering agreement, when we determine it is in the best interests of the Partnership to do so. Any such transactions are reviewed by the Board of Directors, with oversight, as our Board of Directors deems necessary, by our conflicts committee. During the quarter ended March 31, 2018, the Partnership closed on the Shirley-Penns Acquisition for cash consideration in the amount of $265.0 million . See Note 1–Description of Business for additional information. Operating expense and general and administrative expense – related party consisted of the following in the quarters ended March 31, 2019 and 2018: Three Months Ended (in thousands) 2019 2018 Operational services $ 3,633 $ 2,835 Electrical compression 1,915 1,600 Total Operating Expense — Related Party $ 5,548 $ 4,435 Total General and Administrative Expense — Related Party $ 3,967 $ 3,612 Related party payables consisted of the following: (in thousands) March 31, 2019 December 31, 2018 Expense reimbursements $ 1,193 $ 1,143 Capital expenditures reimbursements 889 182 General and administrative services 2,815 3,655 Total Accounts Payable — Related Party $ 4,897 $ 4,980 Operational Services Agreement On September 30, 2014, the date of the closing of the initial public offering of our common units (our “IPO”), we entered into an operational services agreement with CNX Resources, which was amended and restated on December 1, 2016. Under the amended and restated operational services agreement, CNX Resources continues to provide certain operational services to us in support of our gathering pipelines and dehydration, treating and compressor stations and facilities, including routine and emergency maintenance and repair services, routine operational activities, routine administrative services, construction and related services and such other services as we and CNX Resources may mutually agree upon from time to time. CNX Resources prepares and submits for our approval a maintenance, operating and capital budget on an annual basis. CNX Resources submits actual expenditures for reimbursement on a monthly basis, and we reimburse CNX Resources for any direct third-party costs incurred by CNX Resources in providing these services. Omnibus Agreement We are party to an omnibus agreement with CNX Resources, CNX Gathering and our general partner that addresses the following matters: • our payment of an annually-determined administrative support fee (approximately $7.9 million for the year ending December 31, 2019 and $1.9 million for the year ended December 31, 2018) for the provision of certain services by CNX Resources and its affiliates, including executive costs. Such costs may not necessarily reflect the actual expenses that the Partnership would incur on a stand-alone basis, and we are unable to estimate what those expenses would be on a stand-alone basis; • our obligation to reimburse CNX Resources for all other direct or allocated costs and expenses incurred by CNX Resources in providing general and administrative services (which reimbursement is in addition to certain expenses of our general partner and its affiliates that are reimbursed under our partnership agreement); • our right of first offer to acquire (i) CNX Gathering’s retained interests in our Additional Systems, (ii) CNX Gathering’s other ancillary midstream assets and (iii) any additional midstream assets that CNX Gathering develops; and • an indemnity from CNX Gathering for liabilities associated with the use, ownership or operation of our assets, including environmental liabilities, to the extent relating to the period of time prior to the closing of the IPO; and our obligation to indemnify CNX Gathering for events and conditions associated with the use, ownership or operation of our assets that occur after the closing of the IPO, including environmental liabilities. The omnibus agreement will remain in full force and effect throughout the period in which CNX Gathering controls our general partner. If CNX Gathering ceases to control our general partner, either party may terminate the omnibus agreement, provided that the indemnification obligations will remain in full force and effect in accordance with their terms. Gathering Agreements On January 3, 2018, we entered into the Second Amended and Restated GGA, which is a 20 -year, fixed-fee gathering agreement with CNX Gas that amended and restated the previous gathering agreement with CNX Gas in its entirety. Under the Second Amended and Restated GGA we continue to gather, compress, dehydrate and deliver all of CNX Gas’ dedicated natural gas in the Marcellus Shale on a first-priority basis and gather, inject, stabilize and store all of CNX Gas’ dedicated condensate on a first-priority basis. Under our gathering agreement with CNX Gas, during the year ending December 31, 2019, we will receive a fee based on the type and scope of the midstream services we provide, summarized as follows: • For the services we provide with respect to natural gas from the Marcellus Shale formation that does not require downstream processing, or dry gas, we will receive a fee of $0.442 per MMBtu. • For the services we provide with respect to natural gas from the Marcellus Shale formation that requires downstream processing, or wet gas, we will receive: ◦ a fee of $0.304 per MMBtu in the Pittsburgh International Airport area; and ◦ a fee of $0.607 per MMBtu for all other areas in the dedication area. • Our fees for condensate services will be $5.52 per Bbl in the Majorsville area and in the Shirley-Penns area. Each of the foregoing fees escalates by 2.5% on January 1 each year through the end of the initial term. Commencing on January 1, 2035, and as of January 1 thereafter, each of the applicable fees will be adjusted pursuant to the percentage change in CPI-U, but such fees will never escalate or decrease by more than 3% . The Second Amended and Restated GGA also dedicated an additional 63,000 acres in the Utica Shale in and around the McQuay and Wadestown areas and introduced the following gas gathering and compression rates: • Gas Gathering: ◦ McQuay area Utica - a fee of $0.225 per MMBtu; and ◦ Wadestown Marcellus and Utica - a fee of $0.35 per MMBtu. • Compression: ◦ For areas not benefitting from system expansion pursuant to the Second Amended and Restated GGA, compression services are included in the base fees; and ◦ In the McQuay and Wadestown areas, for wells turned in line beginning January 1, 2018 and beyond, we will receive additional fees of $0.065 per MMBtu for Tier 1 pressure services (maximum receipt point of pressure of 600 psi) and $0.130 per MMBtu for Tier 2 pressure services (maximum receipt point of pressure of 300 psi). In addition, the Second Amended and Restated GGA committed CNX Gas to drill and complete 140 total wells in the McQuay area within the Anchor Systems, provided that if 125 wells have been drilled and completed in the Marcellus Shale, then the remainder of such planned wells must be drilled in the Utica Shale. To the extent the requisite number of wells are not drilled and completed by CNX Gas in a given period, we will be entitled to a deficiency payment per shortfall well as set forth below: • January 1, 2018 to December 31, 2018 - 30 wells (CNX Gas met this requirement) • January 1, 2019 to April 30, 2020 - 40 wells (deficiency payment of $3.5 million per well) • May 1, 2020 to April 30, 2021 - 40 wells (deficiency payment of $2.0 million per well) • May 1, 2021 to April 30, 2022 - 30 wells (deficiency payment of $2.0 million per well) In the event that CNX Gas drills wells and completes a number of wells in excess of the number of wells required to be drilled and completed in such period, (i) the number of excess wells drilled and completed during such period will be applied to the minimum well requirement in the succeeding period or (ii) to the extent CNX Gas was required to make deficiency payments for shortfalls in the preceding period, CNX Gas may elect to cause the Partnership to pay a refund in an amount equal to (x) the number of excess wells drilled and completed during the period, multiplied by (y) the deficiency payment paid per well during the period in which the shortfall occurred. On March 16, 2018, in connection with the Shirley-Penns Acquisition, we entered into the First Amendment to the Second Amended and Restated GGA, which added an MVC on volumes associated with the Shirley-Penns System through December 31, 2031. The MVC commits CNX Gas to pay the Partnership the wet gas fee under the GGA for all natural gas we gather up to a specified amount per day through December 31, 2031. We will recognize a minimum of revenue throughout the term of the MVC, as set forth below: Minimum Revenue per MVC (in millions) Remainder of year ending December 31, 2019 $ 12.3 Year ending December 31, 2020 34.7 Year ending December 31, 2021 40.7 Year ending December 31, 2022 47.7 Year ending December 31, 2023 42.8 Remainder of term 213.4 Total minimum revenue to be recognized pursuant to Shirley-Penns MVC $ 391.6 For all natural gas the Partnership gathers in excess of the MVC, the Partnership will receive a fee of $0.3588 per MMBtu in 2019, which escalates by 2.5% on January 1 of each year. On May 2, 2018, we completed the CNX Transaction, pursuant to which we entered into the Second Amendment to the Second Amended and Restated GGA, which committed CNX Gas to drill and complete an additional 40 wells in the Majorsville/Mamont area within the Anchor Systems by the end of 2023. To the extent the requisite number of wells are not drilled and completed by CNX Gas in a given period, we will be entitled to a deficiency payment per shortfall well as set forth below: • July 1, 2018 to December 31, 2020 - 15 wells (deficiency payment of $2.8 million per well) • January 1, 2021 to December 31, 2023 - 25 wells (deficiency payment of $2.8 million per well) CNX Gas provides us with quarterly updates on its drilling and development operations, which include detailed descriptions of the drilling plans, production details and well locations for periods that range from up to 24 - 48 months, as well as more general development plans that may extend as far as ten years . In addition, we regularly meet with CNX Gas to discuss our current plans to timely construct the necessary facilities to be able to provide midstream services to them on our dedicated acreage. In the event that we do not perform our obligations under a gathering agreement, CNX Gas will be entitled to certain rights and procedural remedies thereunder, including the temporary and/or permanent release from dedication and indemnification from us. There are no restrictions under our gathering agreements with CNX Gas on the ability of CNX Gas to transfer acreage in the right of first offer (“ROFO”) area, and any such transfer of acreage in the ROFO area will not be subject to our right of first offer. Upon completion of its 20 -year term in 2037, our gathering agreement with CNX Gas will continue in effect from year to year until such time as the agreement is terminated by either us or CNX Gas on or before 180</t>
  </si>
  <si>
    <t>PROPERTY AND EQUIPMENT</t>
  </si>
  <si>
    <t>Property, Plant and Equipment [Abstract]</t>
  </si>
  <si>
    <t xml:space="preserve"> PROPERTY AND EQUIPMENT Property and equipment consisted of the following: (in thousands) March 31, 2019 December 31, 2018 Estimated Useful Lives in Years Land $ 76,942 $ 67,624 N/A Gathering equipment 625,588 605,722 25 — 40 Compression equipment 208,300 199,728 30 — 40 Processing equipment 30,979 30,979 40 Assets under construction 114,828 70,341 N/A Total Property and Equipment $ 1,056,637 $ 974,394 Less: Accumulated depreciation Gathering equipment $ 62,575 $ 58,561 Compression equipment 19,488 18,099 Processing equipment 6,166 5,959 Total Accumulated Depreciation $ 88,229 $ 82,619 Property and Equipment — Net $ 968,408 $ 891,775 The Partnership capitalized approximately $0.8 million of interest on assets under construction during the quarter ended March 31, 2019. No interest was capitalized in the 2018 period. During the three months ended March 31, 2019, the Partnership abandoned the construction of a compressor station that was designed to support additional production within certain areas of the Anchor Systems, incurring a loss of $7.2 million</t>
  </si>
  <si>
    <t>REVOLVING CREDIT FACILITY</t>
  </si>
  <si>
    <t>Debt Disclosure [Abstract]</t>
  </si>
  <si>
    <t>REVOLVING CREDIT FACILITY March 2018 Revolving Credit Facility On March 8, 2018, we entered into a $600.0 million secured revolving credit facility with an accordion feature that allows, subject to certain terms and conditions, the Partnership to increase the available borrowings under the facility by up to an additional $250.0 million . The revolving credit facility matures on March 8, 2023 and includes the ability to issue letters of credit up to $100.0 million in the aggregate. The available borrowing capacity is limited by certain financial covenants pertaining to leverage and interest coverage ratios as defined in the revolving credit facility agreement. At March 31, 2019, borrowings under the revolving credit facility bear interest at our option at either: • the base rate, which is the highest of (i) the federal funds open rate plus 0.50% , (ii) PNC Bank, N.A.’s prime rate, or (iii) the one-month LIBOR rate plus 1.0% , in each case, plus a margin ranging from 0.75% to 1.75% ; or • the LIBOR rate, which is the LIBOR rate plus a margin ranging from 1.75% to 2.75% . Interest on base rate loans is payable on the first business day of each calendar quarter. Interest on LIBOR loans is payable on the last day of each interest period or, in the case of interest periods longer than three months, every three months. The unused portion of our revolving credit facility is subject to a commitment fee ranging from 0.375% to 0.500% per annum depending on our most recent consolidated leverage ratio. The facility contains a number of affirmative and negative covenants that include, among others, covenants that, except in certain circumstances, restrict the ability of the Partnership, its subsidiary guarantors and certain of its non-guarantor, non-wholly-owned subsidiaries, except in certain circumstances, to: (i) create, incur, assume or suffer to exist indebtedness; (ii) create or permit to exist liens on their properties; (iii) prepay certain indebtedness unless there is no default or event of default under the facility; (iv) make or pay any dividends or distributions in excess of certain amounts; (v) merge with or into another person, liquidate or dissolve; or acquire all or substantially all of the assets of any going concern or going line of business or acquire all or a substantial portion of another person’s assets; (vi) make particular investments and loans; (vii) sell, transfer, convey, assign or dispose of its assets or properties other than in the ordinary course of business and other select instances; (viii) deal with any affiliate except in the ordinary course of business on terms no less favorable to the Partnership than it would otherwise receive in an arm’s length transaction; and (ix) amend in any material manner its certificate of incorporation, bylaws, or other organizational documents without giving prior notice to the lenders and, in some cases, obtaining the consent of the lenders. The agreement also contains customary events of default, including, but not limited to, a cross-default to certain other debt, breaches of representations and warranties, change of control events and breaches of covenants. The obligations under the revolving credit facility agreement are secured by the Partnership’s economic interests in each of the Limited Partnerships and all of the assets of the Anchor Systems. In addition, the Partnership is obligated to maintain at the end of each fiscal quarter: • for as long as at least $150.0 million of the Senior Notes are outstanding (Note 7), a maximum total leverage ratio of no greater than 5.25 to 1.00 to no greater than 5.50 to 1.00 during qualifying acquisition periods; • a maximum secured leverage ratio of no greater than 3.50 to 1.00; and • a minimum interest coverage ratio of no less than 2.50 to 1.00. The Partnership was in compliance with all financial covenants at March 31, 2019 . On March 31, 2019 , the outstanding balance on the revolving credit facility was $136.7 million at an interest rate of 4.37% . The Partnership had the maximum amount of revolving credit available for borrowing at March 31, 2019 , or $463.3 million . At December 31, 2018 , the outstanding balance on the revolving credit facility was $84.0 million at an interest rate of 4.21% . April 2019 Amendment On April 24, the Partnership amended its revolving credit facility and extended its maturity to April 2024 from March 2023. Among other things, we received an annual interest rate reduction of 0.25% on borrowings compared to the original agreement. Under the terms of the amended agreement, borrowings under the revolving credit facility will bear interest at our option at either: • the base rate, which is the highest of (i) the federal funds open rate plus 0.50% , (ii) PNC Bank, N.A.’s prime rate, or (iii) the one-month LIBOR rate plus 1.0% , in each case, plus a margin ranging from 0.50% to 1.50% ; or • the LIBOR rate, which is the LIBOR rate plus a margin ranging from 1.50% to 2.50% . In addition, the revolving credit facility now includes (i) the addition of a restricted payment basket permitting cash repurchases of IDRs subject to a pro forma secured leverage ratio of 3.00 x, a pro forma total leverage ratio of 4.00 x and pro forma availability of 20% of commitments and (ii) a basket for the repurchase of limited partner units not to exceed Available Cash (as defined in the partnership agreement) of up to $150.0 million per year and up to $200.0 million On March 16, 2018, the Partnership, together with its wholly owned subsidiary CNX Midstream Finance Corp (“Finance Corp”), (collectively, the “Issuers”), completed a private offering of the Senior Notes, with related guarantees (the “Guarantees”) and received net proceeds of approximately $393.5 million , after deducting the initial purchasers’ discount and commissions and estimated offering expenses, which are recorded in our consolidated balance sheet as a reduction to the principal amount. Proceeds from the Senior Notes offering were primarily used to fund the Shirley-Penns Acquisition and repay existing indebtedness under our prior $250.0 million unsecured revolving credit facility. The Senior Notes mature on March 15, 2026 and accrue interest at a rate of 6.5% per year, which is payable semi-annually in arrears on March 15 and September 15. There are no principal payment requirements on the Senior Notes prior to maturity. The Senior Notes and Guarantees were issued pursuant to an indenture (the “Indenture”), dated March 16, 2018, among the Partnership, Finance Corp, the guarantors party thereto (the “Guarantors”) and UMB Bank, N.A., as trustee (the “Trustee”). The Senior Notes rank equally in right of payment with all of the Issuers’ existing and future senior indebtedness and senior to any subordinated indebtedness that the Issuers’ may incur. The Guarantees rank equally in right of payment to all of the Guarantors’ existing and future senior indebtedness. The Issuers may redeem all or part of the Senior Notes at redemption prices ranging from 104.875% beginning March 15, 2021 to 100.0% beginning March 15, 2024. Prior to March 15, 2021, the Issuers may on one or more occasions redeem up to 35.0% of the principal amount of the Senior Notes with an amount of cash not greater than the amount of the net cash proceeds from one or more equity offerings at a redemption price of 106.50% . At any time or from time to time prior to March 15, 2021, the Issuers may also redeem all or a part of the Senior Notes, at a redemption price equal to 100.0% of the principal amount thereof plus the Applicable Premium, as defined in the Indenture, plus accrued and unpaid interest. If the Partnership experiences certain kinds of changes of control, holders of the Senior Notes will be entitled to require the Partnership to repurchase all or any part of that holder’s Senior Notes pursuant to an offer on the terms set forth in the Indenture. The Partnership will offer to make a cash payment equal to 101.0% of the aggregate principal amount of the Senior Notes repurchased plus accrued and unpaid interest on the Senior Notes repurchased to, but not including, the date of purchase, subject to the rights of holders of the Senior Notes on the relevant record date to receive interest due on the relevant interest payment date. The Partnership’s long-term debt consisted of the following: (in thousands) March 31, 2019 December 31, 2018 Senior Notes due March 2026 at 6.5% $ 400,000 $ 400,000 Less: Unamortized debt issuance costs 1,361 1,410 Less: Unamortized bond discount 5,187 5,375 Total Long-Term Debt $ 393,452 $ 393,215</t>
  </si>
  <si>
    <t>LONG-TERM DEBT</t>
  </si>
  <si>
    <t>COMMITMENTS AND CONTINGENCIES</t>
  </si>
  <si>
    <t>Commitments and Contingencies Disclosure [Abstract]</t>
  </si>
  <si>
    <t>COMMITMENTS AND CONTINGENCIES Litigation The Partnership may become involved in certain legal proceedings from time to time, and where appropriate, we have accrued our estimate of the probable costs for the resolution of these claims. The Partnership believes that the ultimate outcome of any matter currently pending against the Partnership will not materially affect the Partnership’s business, financial condition, results of operations, liquidity or ability to make distributions. Leases On January 1, 2019, we adopted ASC 2016-02, and all the related amendments, using the transition method which allows a cumulative-effect adjustment to the opening balance of retained earnings in the period of adoption, if applicable. In connection with the adoption, we elected the transition relief package of practical expedients by applying previous accounting conclusions under ASC 840 to all leases that existed prior to the transition date. As a result, we did not reassess whether existing or expired contracts contain leases, the lease classification for any existing or expired leases, or whether lease origination costs qualified as initial direct costs. In addition, we elected the short-term practical expedient for all asset classes by establishing an accounting policy to exclude leases with a term of 12 months or less. Prospectively, we will not separate lease components from non-lease components for any asset classes. Lastly, we adopted the easement practical expedient, which allows us to apply ASC 842 prospectively to land easements after January 1, 2019. Easements that existed or expired prior to January 1, 2019 that were not previously assessed under ASC 840 will not be reassessed. The Partnership’s non-cancelable operating leases, the longest of which run through December 31, 2020, consist primarily of compression equipment. As of March 31, 2019, ROU assets recorded under operating leases were $10.9 million (which includes $0.5 million of prepaid assets); accumulated amortization associated with those leases was $1.5 million . Corresponding lease liabilities associated with obligations on our ROU assets were $8.8 million , (comprised of $6.1 million in current liabilities and $2.7 million of long-term liabilities) which were calculated using a weighted average incremental borrowing rate of 4.8% as of March 31, 2019. Cash paid for amounts included in the measurement of lease liabilities was $2.2 million in operating cash flows from operating leases. Maturities of operating lease liabilities are as follows: (in thousands) Twelve months ended March 31, 2020 $ 6,391 2021 2,681 Total lease payments 9,072 Less: interest 280 Present value of lease liabilities $ 8,792 Total operating lease expense, which includes short-term leases, was $2.0 million and $2.1 million for the three months ended March 31, 2019 and 2018</t>
  </si>
  <si>
    <t>SEGMENT INFORMATION</t>
  </si>
  <si>
    <t>Segment Reporting [Abstract]</t>
  </si>
  <si>
    <t>SEGMENT INFORMATION Operating segments are the revenue-producing components of a company for which separate financial information is produced internally and is subject to evaluation by the chief operating decision maker in deciding how to allocate resources. Prior to the CNX and HG Energy Transactions, the Partnership had three operating segments, which also represented its reportable segments - the Anchor Systems, Growth Systems and Additional Systems, each of which does business entirely within the United States of America. See Note 1–Description of Business for additional information. During the first quarter of 2018, the Partnership, through its 100% interest in the Anchor Systems, completed the Shirley-Penns Acquisition. Prior to March 16, 2018, the Partnership held a 5% controlling interest in the earnings and throughput related to the Shirley-Penns System. Accordingly, until March 16, 2018, results attributable to limited and general partners of the Partnership reflect a 5% interest in the Shirley-Penns System, and results net to the Partnership include activity related to the Shirley-Penns Acquisition beginning March 16, 2018. However, in accordance with ASC 280 - Segment Reporting, information is reported in the tables below, for comparability purposes, as if the Shirley-Penns Acquisition occurred on January 1, 2018. In connection with the CNX Transaction and HG Energy Transaction, the Partnership distributed its 5% interest in the Growth Systems and related assets as well as its 5% interest in the Moundsville area midstream assets, which were previously a part of the Additional Systems, to CNX Gathering, which transferred these assets to HG Energy. Because the transferred assets had activity for the period from January 1, 2018 through May 2, 2018, we will continue to present historical segment information with regards to this transaction. Segment results for the periods presented were as follows: Three Months Ended March 31, (in thousands) 2019 2018 Gathering Revenue: Anchor Systems $ 70,171 $ 56,190 Growth Systems — 1,904 Additional Systems 2,048 5,775 Total Gathering Revenue $ 72,219 $ 63,869 Net Income (Loss): Anchor Systems $ 35,114 $ 33,143 Growth Systems — 193 Additional Systems (138 ) 369 Total Net Income $ 34,976 $ 33,705 Depreciation Expense: Anchor Systems $ 5,236 $ 4,470 Growth Systems — 553 Additional Systems 414 833 Total Depreciation Expense $ 5,650 $ 5,856 Capital Expenditures for Segment Assets: Anchor Systems $ 75,799 $ 13,788 Growth Systems — 78 Additional Systems 2,758 2,106 Total Capital Expenditures $ 78,557 $ 15,972 Segment assets as of the dates presented were as follows: (in thousands) March 31, 2019 December 31, 2018 Segment Assets Anchor Systems $ 917,872 $ 832,885 Additional Systems 90,779 92,543 Total Segment Assets $ 1,008,651 $ 925,428</t>
  </si>
  <si>
    <t>LONG-TERM INCENTIVE PLAN</t>
  </si>
  <si>
    <t>Disclosure of Compensation Related Costs, Share-based Payments [Abstract]</t>
  </si>
  <si>
    <t>LONG-TERM INCENTIVE PLAN Under the Partnership’s 2014 Long-Term Incentive Plan (our “LTIP”), our general partner may issue long-term equity-based awards to directors, officers and employees of the general partner or its affiliates, or to any consultants, affiliates of our general partner or other individuals who perform services on behalf of the Partnership. The Partnership is responsible for the cost of awards granted under the LTIP, which limits the number of units that may be delivered pursuant to vested awards to 5.8 million common units, subject to proportionate adjustment in the event of unit splits and similar events. Common units subject to awards that are canceled, forfeited, withheld to satisfy tax withholding obligations or otherwise terminated without delivery of the common units will be available for delivery pursuant to other awards. The following table presents phantom unit activity during the three month period ended March 31, 2019 : Number of Units Weighted Average Grant Date Fair Value Total awarded and unvested at December 31, 2018 178,629 $ 18.35 Granted 143,632 15.95 Vested (128,926) 17.33 Total awarded and unvested at March 31, 2019 193,335 $ 17.25 The Partnership accounts for phantom units as equity awards and records compensation expense on a straight-line basis over the vesting period based on the fair value of the awards on their grant dates. Awards granted to independent directors vest over a period of one year , and awards granted to certain officers and employees of the general partner vest 33% per year over a period of three years . The Partnership recognized $ 0.6 million of compensation expense related to phantom units for each of the three months ended March 31, 2019 and 2018 , which was included in general and administrative expense - related party in the consolidated statements of operations. At March 31, 2019 , the unrecognized compensation related to all outstanding awards was $ 3.0 million</t>
  </si>
  <si>
    <t>SUBSEQUENT EVENTS</t>
  </si>
  <si>
    <t>Subsequent Events [Abstract]</t>
  </si>
  <si>
    <t>SUBSEQUENT EVENTS On April 17, 2019 , the Board of Directors of the Partnership’s general partner declared a cash distribution to the Partnership’s unitholders with respect to the first quarter of 2019 of $0.3732 per common unit. The cash distribution will be paid on May 14, 2019 to unitholders of record at the close of business on May 6, 2019</t>
  </si>
  <si>
    <t>SIGNIFICANT ACCOUNTING POLICIES (Policies)</t>
  </si>
  <si>
    <t>Basis of Accounting</t>
  </si>
  <si>
    <t>The accompanying unaudited consolidated financial statements have been prepared in accordance with accounting principles generally accepted in the United States ( “</t>
  </si>
  <si>
    <t>Use of Estimates</t>
  </si>
  <si>
    <t>The preparation of financial statements in conformity with GAAP requires management to make estimates and assumptions that affect the reported amounts of assets, liabilities, revenues and expenses, and various disclosures. Actual results could differ from those estimates, which are evaluated on an ongoing basis, utilizing historical experience and other methods considered reasonable under the particular circumstances. Although these estimates are based on management’s best available knowledge at the time, changes in facts and circumstances or discovery of new facts or circumstances may result in revised estimates and actual results may differ from these estimates. Effects on the Partnership’s business, financial position and results of operations resulting from revisions to estimates are recognized when the facts that give rise to the revision become known.</t>
  </si>
  <si>
    <t>Principles of Consolidation</t>
  </si>
  <si>
    <t xml:space="preserve"> consolidated financial statements include the accounts of the Partnership and all of its controlled subsidiaries, including 100% of each of the Anchor Systems, Growth and Additional Systems in the applicable periods presented within this Quarterly Report on Form 10-Q. Although the Partnership has less than a 100% economic interest in the Additional Systems and had less than a 100% economic interest in the Growth Systems, each have been consolidated fully with the results of the Partnership in the applicable periods. However, after adjusting for noncontrolling interests, net income attributable to general and limited partner ownership interests in the Partnership reflect only that portion of net income that is attributable to the Partnership’s unitholders. For example, net income attributable to general and limited partner ownership interests in the Partnership includes 100% of the results of the Shirley-Penns Systems for the period subsequent to the closing date of the Shirley-Penns Acquisition. Transactions between the Partnership and CNX Resources have been identified in the consolidated financial statements as transactions between related parties and are disclosed in Note 4–Related Party Transactions.</t>
  </si>
  <si>
    <t>Revenue Recognition</t>
  </si>
  <si>
    <t>On January 1, 2018, the Partnership adopted Accounting Standards Update (“ASU”) No. 2014-09, Revenue from Contracts with Customers and all the related amendments (“new revenue standard”) using the modified retrospective method. We did not have a transition adjustment as a result of the adoption of the new revenue standard. Revenues from contracts with customers We record revenue when obligations under the terms of the contracts with our shippers are satisfied; generally this occurs on a daily basis as we gather gas at the wellhead. Revenue is measured as the amount of consideration we expect to receive in exchange for providing the natural gas gathering services. Nature of performance obligations At contract inception, we assess the services promised in our contracts with customers and identify a performance obligation for each promised service that is distinct. To identify the performance obligations, we consider all of the services promised in the contract, regardless of whether they are explicitly stated or are implied by customary business practices. Our revenue is generated from natural gas gathering activities. The gas gathering services are interruptible in nature and include charges for the volume of gas actually gathered and do not guarantee access to the system. Volumetric-based fees relate to actual volumes gathered. In general, the interruptible gathering of each unit (MMBtu) of natural gas represents a separate performance obligation. Payment terms for these contracts require payment within 25 days of the end of the calendar month in which the hydrocarbons are gathered. Transaction price allocated to remaining performance obligations We are required to disclose the aggregate amount of transaction price that is allocated to performance obligations that have not yet been satisfied. However, the guidance provides certain practical expedients that limit this requirement. Substantially all of our revenues are derived from contracts with CNX and HG Energy that have terms of greater than one year. Under these contracts, the interruptible gathering of each unit of natural gas represents a separate performance obligation. For revenue associated with the Shirley-Penns System, for which we have a contract with remaining performance obligations, the aggregate amount of the transaction price allocated to remaining performance obligations was $391.6 million at March 31, 2019. We expect to recognize, at a minimum, revenue of $12.3 million and $34.7 million , respectively, during the remainder of the year ending December 31, 2019 and for the year ending December 31, 2020. The amount of revenue associated with this contract up to the minimum volume commitment (“MVC”) is fixed in nature, and volumes that we may gather above the MVC will be variable in nature. As of March 31, 2019, no future performance obligations exist relative to volumes to be gathered in excess of the MVC as the related volumes have not yet been nominated for gathering. Therefore, we have not disclosed the value of unsatisfied performance obligations for the variable aspect of this agreement, nor have we disclosed the value of other unsatisfied performance obligations that are variable in nature. Prior-period performance obligations We record revenue when obligations under the terms of the contracts with our shippers are satisfied; generally this occurs on a daily basis when we gather gas at the wellhead. In some cases, we are required to estimate the amount of natural gas that we have gathered during an accounting period and record any differences between our estimates and the actual units of natural gas that we gathered in the following month. We have existing internal controls for our revenue estimation process and related accruals; historically, any identified differences between our revenue estimates and actual revenue received have not been significant. For the quarters ended March 31, 2019 and 2018, revenue recognized in the reporting period related to performance obligations satisfied in prior reporting periods was not material. Disaggregation of revenue See Note 9–Segment Information for additional information. Contract balances We invoice customers once our performance obligations have been satisfied, at which point payment becomes unconditional. Accordingly, our contracts with customers do not give rise to contract assets or liabilities under the new revenue standard. We also have no contract assets recognized from the costs. Classification</t>
  </si>
  <si>
    <t>Cash includes cash on hand and on deposit at banking institutions.</t>
  </si>
  <si>
    <t>Receivables</t>
  </si>
  <si>
    <t xml:space="preserve">Receivables are recorded at the invoiced amount and do not bear interest. When applicable, we reserve for specific accounts receivable when it is probable that all or a part of an outstanding balance will not be collected, such as customer bankruptcies. Collectability is determined based on terms of sale, credit status of customers and various other circumstances. We regularly review collectability and establish or adjust the reserve as necessary using the specific identification method. Account balances are charged off against the reserve after all means of collection have been exhausted and the potential for recovery is considered remote. </t>
  </si>
  <si>
    <t>Fair Value Measurement</t>
  </si>
  <si>
    <t xml:space="preserve">The Financial Accounting Standards Board (the “FASB”) Accounting Standards Codification (“ASC”)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e would receive upon selling an asset or that we would pay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The carrying values on our balance sheets of our current assets, current liabilities and revolving credit facility approximate fair values due to their short maturities. </t>
  </si>
  <si>
    <t>Property and Equipment</t>
  </si>
  <si>
    <t xml:space="preserve">Property and equipment is recorded at cost upon acquisition and is depreciated on a straight-line basis over the assets’ estimated useful lives or over their lease terms of the assets. Expenditures which extend the useful lives of existing property and equipment are capitalized. When properties are retired or otherwise disposed, the related cost and accumulated depreciation are removed from the respective accounts and any profit or loss on disposition is recognized as a gain or loss. The Partnership evaluates whether long-lived assets have been impaired during any given quarter and have processes in place to ensure that we become aware of such indicators. Impairment indicators include, but are not limited to, sustained decreases in commodity prices, a decline in customer well results and lower throughput forecasts, and increases in construction or operating costs. For such long-lived assets, impairment exists when the carrying amount of an asset or group of assets exceeds our estimates of the undiscounted cash flows expected to result from the use and eventual disposition of the asset or group of assets. If the carrying amount of the long-lived asset(s) is not recoverable, based on the estimated future undiscounted cash flows, the impairment loss would be measured as the excess of the asset’s carrying amount over its estimated fair value. In the event that impairment indicators exist, we conduct an impairment test.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the condition of an asset or management’s intent to utilize the asset, generally require management to reassess the cash flows related to long-lived assets. </t>
  </si>
  <si>
    <t>Environmental Matters</t>
  </si>
  <si>
    <t>We are subject to various federal, state and local laws and regulations relating to the protection of the environment.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At this time, we are unable to assess the timing and/or effect of potential liabilities related to greenhouse gas emissions or other environmental issues.</t>
  </si>
  <si>
    <t>Asset Retirement Obligations</t>
  </si>
  <si>
    <t>Our gathering pipelines and compressor stations have an indeterminate life. If properly maintained, they will operate for an indeterminate period as long as supply and demand for natural gas exists, which we expect for the foreseeable future. We are under no legal or contractual obligation to restore or dismantle our gathering system upon abandonment.</t>
  </si>
  <si>
    <t>Variable Interest Entities</t>
  </si>
  <si>
    <t>Each of the Anchor and Additional Systems, and our former Growth Systems, is a limited partnership (the “ Limited Partnerships”) and a variable interest entity ( “ VIE”). These VIEs correspond with the manner in which we report our segment information in Note 9–Segment Information, which also includes information regarding the Partnership’s involvement with each of these VIEs and their relative contributions to our financial position, operating results and cash flows. The Partnership fully consolidates each of the Limited Partnerships through its ownership of CNX Midstream Operating Company LLC (the “</t>
  </si>
  <si>
    <t>Equity Compensation</t>
  </si>
  <si>
    <t>Equity compensation expense for all unit-based compensation awards is based on the grant date fair value estimated in accordance with the provisions of ASC 718–Compensation–Stock Compensation. We recognize unit-based compensation costs on a straight-line basis over the requisite service period of an award, which is generally the same as the award’s vesting term. See Note 10–Long-Term Incentive Plan for further discussion.</t>
  </si>
  <si>
    <t>Income Taxes</t>
  </si>
  <si>
    <t xml:space="preserve">Income Taxes We are treated as a partnership for federal and state income tax purposes, with each partner being separately taxed on its share of the Partnership’s taxable income. Accordingly, no provision for federal or state income taxes has been recorded in the Partnership’s consolidated financial statements for any period presented in the accompanying consolidated financial statements. </t>
  </si>
  <si>
    <t>Net Income Per Limited Partner Unit and General Partner Interest</t>
  </si>
  <si>
    <t>We allocate net income between our general partner and limited partners using the two-class method, under which we allocate net income to our limited partners, our general partner and the holders of our incentive distribution rights (“IDRs”) in accordance with the terms of our partnership agreement. We also allocate any earnings in excess of distributions to our limited partners, our general partner and the holders of the IDRs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 The Partnership calculates historical earnings per unit under the two-class method and allocates the earnings or losses of a transferred business before the date of a dropdown transaction entirely to the general partner. If applicable, the previously reported earnings per unit of the limited partners would not change as a result of a dropdown transaction.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calculated by applying the treasury stock method. There were 34,566 and 81,246 phantom units that were not included in the calculation for the three months ended March 31, 2019</t>
  </si>
  <si>
    <t>CASH DISTRIBUTIONS (Tables)</t>
  </si>
  <si>
    <t>Schedule of Target Distributions</t>
  </si>
  <si>
    <t>The information set forth below for our general partner includes its 2% general partner interest and assumes that our general partner has contributed any additional capital necessary to maintain its 2% general partner interest, our general partner has not transferred its IDRs and there are no arrearages on common units. In addition, the information below for common unitholders are also applicable to quarterly distribution amounts that are less than the minimum quarterly distribution. Marginal Percentage Interest in Distributions Distribution Targets Total Quarterly Distribution Per Unit Target Amount Common Unitholders General Partner (including IDRs) Minimum Quarterly Distribution $0.2125 98% 2% First Target Distribution Above $0.2125 up to $0.24438 98% 2% Second Target Distribution Above $0.24438 up to $0.26563 85% 15% Third Target Distribution Above $0.26563 up to $0.31875 75% 25% Thereafter Above $0.31875 50% 50%</t>
  </si>
  <si>
    <t>Cash Distributions</t>
  </si>
  <si>
    <t>The Board of Directors declared the following cash distributions to the Partnership’s common unitholders and to the general partner for the periods presented: (in thousands, except per unit information) Quarters Ended Quarterly Distribution Per Unit Total Cash Distribution Date of Distribution Year ending December 31, 2018 March 31 $ 0.3245 $ 22,700 May 15, 2018 June 30 $ 0.3361 $ 24,176 August 14, 2018 September 30 $ 0.3479 $ 25,678 November 13, 2018 December 31 $ 0.3603 $ 27,268 February 13, 2019</t>
  </si>
  <si>
    <t>RELATED PARTY TRANSACTIONS (Tables)</t>
  </si>
  <si>
    <t>Schedule of Related Party Transactions</t>
  </si>
  <si>
    <t>Operating expense and general and administrative expense – related party consisted of the following in the quarters ended March 31, 2019 and 2018: Three Months Ended (in thousands) 2019 2018 Operational services $ 3,633 $ 2,835 Electrical compression 1,915 1,600 Total Operating Expense — Related Party $ 5,548 $ 4,435 Total General and Administrative Expense — Related Party $ 3,967 $ 3,612 Related party payables consisted of the following: (in thousands) March 31, 2019 December 31, 2018 Expense reimbursements $ 1,193 $ 1,143 Capital expenditures reimbursements 889 182 General and administrative services 2,815 3,655 Total Accounts Payable — Related Party $ 4,897 $ 4,980</t>
  </si>
  <si>
    <t>Revenue, Remaining Performance Obligation, Expected Timing of Satisfaction</t>
  </si>
  <si>
    <t>We will recognize a minimum of revenue throughout the term of the MVC, as set forth below: Minimum Revenue per MVC (in millions) Remainder of year ending December 31, 2019 $ 12.3 Year ending December 31, 2020 34.7 Year ending December 31, 2021 40.7 Year ending December 31, 2022 47.7 Year ending December 31, 2023 42.8 Remainder of term 213.4 Total minimum revenue to be recognized pursuant to Shirley-Penns MVC $ 391.6</t>
  </si>
  <si>
    <t>PROPERTY AND EQUIPMENT (Tables)</t>
  </si>
  <si>
    <t xml:space="preserve">Property and equipment consisted of the following: (in thousands) March 31, 2019 December 31, 2018 Estimated Useful Lives in Years Land $ 76,942 $ 67,624 N/A Gathering equipment 625,588 605,722 25 — 40 Compression equipment 208,300 199,728 30 — 40 Processing equipment 30,979 30,979 40 Assets under construction 114,828 70,341 N/A Total Property and Equipment $ 1,056,637 $ 974,394 Less: Accumulated depreciation Gathering equipment $ 62,575 $ 58,561 Compression equipment 19,488 18,099 Processing equipment 6,166 5,959 Total Accumulated Depreciation $ 88,229 $ 82,619 Property and Equipment — Net $ 968,408 $ 891,775 </t>
  </si>
  <si>
    <t>LONG-TERM DEBT (Tables)</t>
  </si>
  <si>
    <t>Schedule of Debt</t>
  </si>
  <si>
    <t>The Partnership’s long-term debt consisted of the following: (in thousands) March 31, 2019 December 31, 2018 Senior Notes due March 2026 at 6.5% $ 400,000 $ 400,000 Less: Unamortized debt issuance costs 1,361 1,410 Less: Unamortized bond discount 5,187 5,375 Total Long-Term Debt $ 393,452 $ 393,215</t>
  </si>
  <si>
    <t>COMMITMENTS AND CONTINGENCIES (Tables)</t>
  </si>
  <si>
    <t>Future minimum lease payments</t>
  </si>
  <si>
    <t>Maturities of operating lease liabilities are as follows: (in thousands) Twelve months ended March 31, 2020 $ 6,391 2021 2,681 Total lease payments 9,072 Less: interest 280 Present value of lease liabilities $ 8,792</t>
  </si>
  <si>
    <t>SEGMENT INFORMATION (Tables)</t>
  </si>
  <si>
    <t>Schedule of Operating Revenues and Income from Operations</t>
  </si>
  <si>
    <t>Segment results for the periods presented were as follows: Three Months Ended March 31, (in thousands) 2019 2018 Gathering Revenue: Anchor Systems $ 70,171 $ 56,190 Growth Systems — 1,904 Additional Systems 2,048 5,775 Total Gathering Revenue $ 72,219 $ 63,869 Net Income (Loss): Anchor Systems $ 35,114 $ 33,143 Growth Systems — 193 Additional Systems (138 ) 369 Total Net Income $ 34,976 $ 33,705 Depreciation Expense: Anchor Systems $ 5,236 $ 4,470 Growth Systems — 553 Additional Systems 414 833 Total Depreciation Expense $ 5,650 $ 5,856 Capital Expenditures for Segment Assets: Anchor Systems $ 75,799 $ 13,788 Growth Systems — 78 Additional Systems 2,758 2,106 Total Capital Expenditures $ 78,557 $ 15,972</t>
  </si>
  <si>
    <t>Reconciliation of Assets from Segment to Consolidated</t>
  </si>
  <si>
    <t>Segment assets as of the dates presented were as follows: (in thousands) March 31, 2019 December 31, 2018 Segment Assets Anchor Systems $ 917,872 $ 832,885 Additional Systems 90,779 92,543 Total Segment Assets $ 1,008,651 $ 925,428</t>
  </si>
  <si>
    <t>LONG-TERM INCENTIVE PLAN (Tables)</t>
  </si>
  <si>
    <t>Schedule of Nonvested Performance-based Units Activity</t>
  </si>
  <si>
    <t>The following table presents phantom unit activity during the three month period ended March 31, 2019 : Number of Units Weighted Average Grant Date Fair Value Total awarded and unvested at December 31, 2018 178,629 $ 18.35 Granted 143,632 15.95 Vested (128,926) 17.33 Total awarded and unvested at March 31, 2019 193,335 $ 17.25</t>
  </si>
  <si>
    <t>DESCRIPTION OF BUSINESS (Details) $ in Millions</t>
  </si>
  <si>
    <t>May 03, 2018USD ($)awell</t>
  </si>
  <si>
    <t>May 02, 2018well</t>
  </si>
  <si>
    <t>Mar. 16, 2018USD ($)</t>
  </si>
  <si>
    <t>Mar. 31, 2019segmentsystem</t>
  </si>
  <si>
    <t>Mar. 31, 2018USD ($)</t>
  </si>
  <si>
    <t>May 02, 2018segment</t>
  </si>
  <si>
    <t>Mar. 15, 2018</t>
  </si>
  <si>
    <t>Dec. 31, 2017</t>
  </si>
  <si>
    <t>Schedule of Equity Method Investments [Line Items]</t>
  </si>
  <si>
    <t>Number of operating segments | segment</t>
  </si>
  <si>
    <t>Number of primary midstream systems | system</t>
  </si>
  <si>
    <t>Additional Systems | Devco III LP - Shirley Pennsboro</t>
  </si>
  <si>
    <t>Noncontrolling interest, percent</t>
  </si>
  <si>
    <t>95.00%</t>
  </si>
  <si>
    <t>Additional Systems | Shirley-Penns System</t>
  </si>
  <si>
    <t>Cash consideration transferred to purchase limited partner controlling interest | $</t>
  </si>
  <si>
    <t>Additional Systems | CONE Gathering</t>
  </si>
  <si>
    <t>Anchor Systems | Shirley-Penns System</t>
  </si>
  <si>
    <t>Ownership interest</t>
  </si>
  <si>
    <t>100.00%</t>
  </si>
  <si>
    <t>Shirley-Penns System | Additional Systems</t>
  </si>
  <si>
    <t>5.00%</t>
  </si>
  <si>
    <t>Ownership percentage (as a percent)</t>
  </si>
  <si>
    <t>Shirley-Penns System | Anchor Systems</t>
  </si>
  <si>
    <t>Shirley-Penns System | CNX Gas</t>
  </si>
  <si>
    <t>Additional Systems | CNX Gathering LLC</t>
  </si>
  <si>
    <t>Senior Notes</t>
  </si>
  <si>
    <t>Stated rate</t>
  </si>
  <si>
    <t>6.50%</t>
  </si>
  <si>
    <t>Exchange Transaction</t>
  </si>
  <si>
    <t>Reduction in property and equipment, net | $</t>
  </si>
  <si>
    <t>Reduction in noncontrolling interest | $</t>
  </si>
  <si>
    <t>Increase in common units | $</t>
  </si>
  <si>
    <t>Exchange Transaction | CNX Gas</t>
  </si>
  <si>
    <t>Cash contribution to be received | $</t>
  </si>
  <si>
    <t>Exchange Transaction | Anchor Systems</t>
  </si>
  <si>
    <t>Acres divested (in acres) | a</t>
  </si>
  <si>
    <t>Exchange Transaction | Anchor Systems | CNX Gas</t>
  </si>
  <si>
    <t>Number of wells committed | well</t>
  </si>
  <si>
    <t>Exchange Transaction | Growth Systems</t>
  </si>
  <si>
    <t>Exchange Transaction | Growth and Additional Systems</t>
  </si>
  <si>
    <t>Utica Shale formation | Exchange Transaction | Anchor Systems | CNX Gas</t>
  </si>
  <si>
    <t>Additional acres dedicated (in acres) | a</t>
  </si>
  <si>
    <t>Moundsville | Exchange Transaction</t>
  </si>
  <si>
    <t>Affiliated Entity</t>
  </si>
  <si>
    <t>Affiliated Entity | Exchange Transaction</t>
  </si>
  <si>
    <t>Affiliated Entity | Exchange Transaction | Anchor Systems</t>
  </si>
  <si>
    <t>Affiliated Entity | Exchange Transaction | Growth and Additional Systems</t>
  </si>
  <si>
    <t>SIGNIFICANT ACCOUNTING POLICIES - Performance Obligation (Details) $ in Millions</t>
  </si>
  <si>
    <t>Performance obligations expected to be satisfied</t>
  </si>
  <si>
    <t>Revenue, Remaining Performance Obligation, Expected Timing of Satisfaction, Start Date [Axis]: 2019-04-01</t>
  </si>
  <si>
    <t>Revenue, Remaining Performance Obligation, Expected Timing of Satisfaction [Line Items]</t>
  </si>
  <si>
    <t>Performance obligations expected to be satisfied, expected timing</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 xml:space="preserve"> </t>
  </si>
  <si>
    <t>SIGNIFICANT ACCOUNTING POLICIES - Additional Information (Details) - USD ($)</t>
  </si>
  <si>
    <t>New Accounting Pronouncements or Change in Accounting Principle [Line Items]</t>
  </si>
  <si>
    <t>Payment terms</t>
  </si>
  <si>
    <t>25 days</t>
  </si>
  <si>
    <t>Contract term</t>
  </si>
  <si>
    <t xml:space="preserve">Substantially all of our revenues are derived from contracts with CNX and HG Energy that have terms of greater than one year. </t>
  </si>
  <si>
    <t>Reserves for uncollectible amounts</t>
  </si>
  <si>
    <t>Fair value of long-term debt</t>
  </si>
  <si>
    <t>Property and equipment impairments</t>
  </si>
  <si>
    <t>Provision for federal or state income taxes</t>
  </si>
  <si>
    <t>Asset retirement obligation</t>
  </si>
  <si>
    <t>Antidilutive securities excluded from computation of earnings per share (in units)</t>
  </si>
  <si>
    <t>CASH DISTRIBUTIONS - Narrative (Details) - $ / shares</t>
  </si>
  <si>
    <t>Distribution Made to Limited Partner [Line Items]</t>
  </si>
  <si>
    <t>Period to distribute available cash (in days)</t>
  </si>
  <si>
    <t>45 days</t>
  </si>
  <si>
    <t>General partner's ownership interest (as a percent)</t>
  </si>
  <si>
    <t>2.00%</t>
  </si>
  <si>
    <t>Maximum</t>
  </si>
  <si>
    <t>Incentive distribution, rate (as a percent)</t>
  </si>
  <si>
    <t>48.00%</t>
  </si>
  <si>
    <t>Third Target Distribution | Maximum</t>
  </si>
  <si>
    <t>Intended quarterly distribution to limited partner (in dollars per unit)</t>
  </si>
  <si>
    <t>CASH DISTRIBUTIONS - Allocations of Available Cash from Operating Surplus and Incentive Distribution Rights (Details) - $ / shares</t>
  </si>
  <si>
    <t>Minimum Quarterly Distribution</t>
  </si>
  <si>
    <t>Marginal percentage interest in distributions, unitholders (as a percent)</t>
  </si>
  <si>
    <t>98.00%</t>
  </si>
  <si>
    <t>Marginal percentage interest in distributions, general partner (as a percent)</t>
  </si>
  <si>
    <t>First Target Distribution</t>
  </si>
  <si>
    <t>Second Target Distribution</t>
  </si>
  <si>
    <t>85.00%</t>
  </si>
  <si>
    <t>15.00%</t>
  </si>
  <si>
    <t>Third Target Distribution</t>
  </si>
  <si>
    <t>75.00%</t>
  </si>
  <si>
    <t>25.00%</t>
  </si>
  <si>
    <t>Thereafter Distributions</t>
  </si>
  <si>
    <t>50.00%</t>
  </si>
  <si>
    <t>Minimum | First Target Distribution</t>
  </si>
  <si>
    <t>Minimum | Second Target Distribution</t>
  </si>
  <si>
    <t>Minimum | Third Target Distribution</t>
  </si>
  <si>
    <t>Minimum | Thereafter Distributions</t>
  </si>
  <si>
    <t>Maximum | First Target Distribution</t>
  </si>
  <si>
    <t>Maximum | Second Target Distribution</t>
  </si>
  <si>
    <t>Maximum | Third Target Distribution</t>
  </si>
  <si>
    <t>CASH DISTRIBUTIONS - Schedule of Cash Distributions (Details) - USD ($) $ / shares in Units, $ in Thousands</t>
  </si>
  <si>
    <t>Feb. 13, 2019</t>
  </si>
  <si>
    <t>Nov. 13, 2018</t>
  </si>
  <si>
    <t>Aug. 14, 2018</t>
  </si>
  <si>
    <t>May 15, 2018</t>
  </si>
  <si>
    <t>Total Quarterly Distribution Per Unit (in dollars per share)</t>
  </si>
  <si>
    <t>Total Quarterly Cash Distribution</t>
  </si>
  <si>
    <t>RELATED PARTY TRANSACTIONS - Related Party Transactions (Details) - USD ($) $ in Millions</t>
  </si>
  <si>
    <t>Mar. 16, 2018</t>
  </si>
  <si>
    <t>Related Party Transaction [Line Items]</t>
  </si>
  <si>
    <t>Cash consideration transferred to purchase limited partner controlling interest</t>
  </si>
  <si>
    <t>RELATED PARTY TRANSACTIONS - Schedule of Related Party Transactions (Details) - Affiliated Entity - USD ($) $ in Thousands</t>
  </si>
  <si>
    <t>Operating Expense</t>
  </si>
  <si>
    <t>Charges for services</t>
  </si>
  <si>
    <t>Operating Expense | CNX | Shared Service Agreement</t>
  </si>
  <si>
    <t>Operating Expense | CNX and Noble | Electrically-Powered Compression Reimbursement</t>
  </si>
  <si>
    <t>General and administrative services | CNX | Shared Service Agreement</t>
  </si>
  <si>
    <t>General and administrative expenses</t>
  </si>
  <si>
    <t>RELATED PARTY TRANSACTIONS - Payables (Details) - USD ($) $ in Thousands</t>
  </si>
  <si>
    <t>CNX Resources Corporation</t>
  </si>
  <si>
    <t>Expense reimbursements | CNX Resources Corporation</t>
  </si>
  <si>
    <t>Capital expenditures reimbursements | CNX Resources Corporation</t>
  </si>
  <si>
    <t>General and administrative services | CNX Resources Corporation</t>
  </si>
  <si>
    <t>RELATED PARTY TRANSACTIONS - Omnibus Agreement (Details) - CNX - Affiliated Entity - Administrative Services - USD ($) $ in Millions</t>
  </si>
  <si>
    <t>12 Months Ended</t>
  </si>
  <si>
    <t>Dec. 31, 2019</t>
  </si>
  <si>
    <t>Scenario, Forecast</t>
  </si>
  <si>
    <t>RELATED PARTY TRANSACTIONS - Gathering Agreements (Details) a in Thousands, $ in Millions</t>
  </si>
  <si>
    <t>Jan. 03, 2018well</t>
  </si>
  <si>
    <t>Mar. 31, 2019a$ / bbl$ / MMBTU</t>
  </si>
  <si>
    <t>Apr. 30, 2022USD ($)well</t>
  </si>
  <si>
    <t>Apr. 30, 2021USD ($)well</t>
  </si>
  <si>
    <t>Dec. 31, 2018well</t>
  </si>
  <si>
    <t>Apr. 30, 2020USD ($)well</t>
  </si>
  <si>
    <t>Dec. 31, 2020USD ($)well</t>
  </si>
  <si>
    <t>Dec. 31, 2023USD ($)well</t>
  </si>
  <si>
    <t>Jan. 01, 2018$ / MMBTU</t>
  </si>
  <si>
    <t>Downstream fees receivable (in dollars per MMBtu)</t>
  </si>
  <si>
    <t>Conditional increase, percent</t>
  </si>
  <si>
    <t>2.50%</t>
  </si>
  <si>
    <t>Maximum change in fees, commencing January 1, 2035, percent</t>
  </si>
  <si>
    <t>3.00%</t>
  </si>
  <si>
    <t>MVC, gas gathering fee (in dollars per MMBtu)</t>
  </si>
  <si>
    <t>CNX Gas | Affiliated Entity | Gas Gathering Agreements</t>
  </si>
  <si>
    <t>Term of agreement</t>
  </si>
  <si>
    <t>20 years</t>
  </si>
  <si>
    <t>Termination period to either party</t>
  </si>
  <si>
    <t>180 days</t>
  </si>
  <si>
    <t>Utica Shale, McQuay Area | CNX Gas | Affiliated Entity | Gas Gathering Agreements</t>
  </si>
  <si>
    <t>Gas gathering fee (in dollars per MMBtu)</t>
  </si>
  <si>
    <t>Marcellus and Utical Shale, Wadestown Area | CNX Gas | Affiliated Entity | Gas Gathering Agreements</t>
  </si>
  <si>
    <t>McQuay And Wadestown Areas | CNX Gas | Affiliated Entity | Gas Gathering Agreements</t>
  </si>
  <si>
    <t>Compression fee, tier 1 pressure services, maximum of 600 psi (in dollars per MMBtu)</t>
  </si>
  <si>
    <t>Compression fee, tier 2 pressure services, maximum of 300 psi (in dollars per MMBtu</t>
  </si>
  <si>
    <t>Marcellus Shale formation</t>
  </si>
  <si>
    <t>Fees receivable, excluding downstream (in dollars per MMBtu)</t>
  </si>
  <si>
    <t>Marcellus Shale formation | CNX Gas | Affiliated Entity | Gas Gathering Agreements</t>
  </si>
  <si>
    <t>Number of wells drilled and completed (in wells) | well</t>
  </si>
  <si>
    <t>Majorsville And Mamont Areas | CNX Gas | Affiliated Entity | Gas Gathering Agreements</t>
  </si>
  <si>
    <t>Pittsburgh International Airport Areas</t>
  </si>
  <si>
    <t>Majorsville area</t>
  </si>
  <si>
    <t>Condensate fees receivable (in dollars per Bbl) | $ / bbl</t>
  </si>
  <si>
    <t>Shirley-Penns area</t>
  </si>
  <si>
    <t>Subsequent Event | Marcellus Shale formation | CNX Gas | Affiliated Entity | Gas Gathering Agreements</t>
  </si>
  <si>
    <t>Deficiency payment, per well | $</t>
  </si>
  <si>
    <t>Subsequent Event | Majorsville And Mamont Areas | CNX Gas | Affiliated Entity | Gas Gathering Agreements</t>
  </si>
  <si>
    <t>Minimum | CNX Gas | Affiliated Entity | Gas Gathering Agreements</t>
  </si>
  <si>
    <t>Quarterly update, historical period</t>
  </si>
  <si>
    <t>24 months</t>
  </si>
  <si>
    <t>Maximum | CNX Gas | Affiliated Entity | Gas Gathering Agreements</t>
  </si>
  <si>
    <t>48 months</t>
  </si>
  <si>
    <t>Quarterly update, future outlook period</t>
  </si>
  <si>
    <t>10 years</t>
  </si>
  <si>
    <t>RELATED PARTY TRANSACTIONS - Schedule of MVC per Gathering Agreements (Details) $ in Millions</t>
  </si>
  <si>
    <t>PROPERTY AND EQUIPMENT (Details) - USD ($) $ in Thousands</t>
  </si>
  <si>
    <t>Property, Plant and Equipment [Line Items]</t>
  </si>
  <si>
    <t>Total Property and Equipment</t>
  </si>
  <si>
    <t>Land</t>
  </si>
  <si>
    <t>Gathering equipment</t>
  </si>
  <si>
    <t>Gathering equipment | Minimum</t>
  </si>
  <si>
    <t>Estimated useful life</t>
  </si>
  <si>
    <t>25 years</t>
  </si>
  <si>
    <t>Gathering equipment | Maximum</t>
  </si>
  <si>
    <t>40 years</t>
  </si>
  <si>
    <t>Compression equipment</t>
  </si>
  <si>
    <t>Compression equipment | Minimum</t>
  </si>
  <si>
    <t>30 years</t>
  </si>
  <si>
    <t>Compression equipment | Maximum</t>
  </si>
  <si>
    <t>Processing equipment</t>
  </si>
  <si>
    <t>Assets under construction</t>
  </si>
  <si>
    <t>PROPERTY AND EQUIPMENT - Narrative (Details) - USD ($) $ in Thousands</t>
  </si>
  <si>
    <t>Interest costs capitalized</t>
  </si>
  <si>
    <t>Anchor Systems</t>
  </si>
  <si>
    <t>REVOLVING CREDIT FACILITY - ADDITIONAL INFORMATION (Details)</t>
  </si>
  <si>
    <t>Apr. 24, 2019USD ($)</t>
  </si>
  <si>
    <t>Mar. 08, 2018USD ($)</t>
  </si>
  <si>
    <t>Dec. 31, 2018USD ($)</t>
  </si>
  <si>
    <t>Debt Instrument [Line Items]</t>
  </si>
  <si>
    <t>Credit Facility</t>
  </si>
  <si>
    <t>Additional borrowing capacity available</t>
  </si>
  <si>
    <t>Debt covenant, maximum secured leverage ratio</t>
  </si>
  <si>
    <t>Debt covenant, minimum interest coverage ratio</t>
  </si>
  <si>
    <t>Long term line of credit</t>
  </si>
  <si>
    <t>Remaining borrowing capacity</t>
  </si>
  <si>
    <t>Credit facility interest rate</t>
  </si>
  <si>
    <t>4.37%</t>
  </si>
  <si>
    <t>4.21%</t>
  </si>
  <si>
    <t>Credit Facility | Minimum</t>
  </si>
  <si>
    <t>Commitment fee percentage</t>
  </si>
  <si>
    <t>0.375%</t>
  </si>
  <si>
    <t>Debt covenant, maximum, aggregate unsecured notes</t>
  </si>
  <si>
    <t>Deb covenant, maximum total leverage ratio</t>
  </si>
  <si>
    <t>Credit Facility | Maximum</t>
  </si>
  <si>
    <t>0.50%</t>
  </si>
  <si>
    <t>Credit Facility | Federal Funds Rate</t>
  </si>
  <si>
    <t>Basis spread on variable rate</t>
  </si>
  <si>
    <t>Credit Facility | Base Rate, London Interbank Offered Rate (LIBOR)</t>
  </si>
  <si>
    <t>1.00%</t>
  </si>
  <si>
    <t>Credit Facility | LIBOR plus 1% | Minimum</t>
  </si>
  <si>
    <t>0.75%</t>
  </si>
  <si>
    <t>Credit Facility | LIBOR plus 1% | Maximum</t>
  </si>
  <si>
    <t>1.75%</t>
  </si>
  <si>
    <t>Credit Facility | LIBOR | Minimum</t>
  </si>
  <si>
    <t>Credit Facility | LIBOR | Maximum</t>
  </si>
  <si>
    <t>2.75%</t>
  </si>
  <si>
    <t>Letter of Credit</t>
  </si>
  <si>
    <t>Subsequent Event</t>
  </si>
  <si>
    <t>Interest rate decrease</t>
  </si>
  <si>
    <t>0.25%</t>
  </si>
  <si>
    <t>Pro forma commitment percentage</t>
  </si>
  <si>
    <t>20.00%</t>
  </si>
  <si>
    <t>Maximum borrowing capacity, per year</t>
  </si>
  <si>
    <t>Maximum borrowing capacity, per life of facility</t>
  </si>
  <si>
    <t>Subsequent Event | Credit Facility | Federal Funds Rate</t>
  </si>
  <si>
    <t>Subsequent Event | Credit Facility | Base Rate, London Interbank Offered Rate (LIBOR)</t>
  </si>
  <si>
    <t>Subsequent Event | Credit Facility | LIBOR plus 1% | Minimum</t>
  </si>
  <si>
    <t>Subsequent Event | Credit Facility | LIBOR plus 1% | Maximum</t>
  </si>
  <si>
    <t>1.50%</t>
  </si>
  <si>
    <t>Subsequent Event | Credit Facility | LIBOR | Minimum</t>
  </si>
  <si>
    <t>Subsequent Event | Credit Facility | LIBOR | Maximum</t>
  </si>
  <si>
    <t>LONG-TERM DEBT - Narrative (Details) - USD ($) $ in Thousands</t>
  </si>
  <si>
    <t>Mar. 15, 2024</t>
  </si>
  <si>
    <t>Mar. 15, 2021</t>
  </si>
  <si>
    <t>Long-term debt</t>
  </si>
  <si>
    <t>Long-term debt, gross</t>
  </si>
  <si>
    <t>Percent of principal amount able to be redeemed</t>
  </si>
  <si>
    <t>35.00%</t>
  </si>
  <si>
    <t>Redemption price including premium, percent</t>
  </si>
  <si>
    <t>106.50%</t>
  </si>
  <si>
    <t>Redemption price of principal, percent</t>
  </si>
  <si>
    <t>Change of control, cash payment of aggregate principal amount repurchased, percentage</t>
  </si>
  <si>
    <t>101.00%</t>
  </si>
  <si>
    <t>Scenario, Forecast | Senior Notes</t>
  </si>
  <si>
    <t>104.875%</t>
  </si>
  <si>
    <t>Repayments of debt</t>
  </si>
  <si>
    <t>LONG-TERM DEBT - Schedule of Debt (Details) - USD ($) $ in Thousands</t>
  </si>
  <si>
    <t>Less: Unamortized debt issuance costs</t>
  </si>
  <si>
    <t>Less: Unamortized bond discount</t>
  </si>
  <si>
    <t>COMMITMENTS AND CONTINGENCIES - Narrative, Leases (Details) - USD ($) $ in Thousands</t>
  </si>
  <si>
    <t>Lessee, Lease, Description [Line Items]</t>
  </si>
  <si>
    <t>Operating lease, right-of-use, gross</t>
  </si>
  <si>
    <t>Cash paid in operating cash clows from operating leases</t>
  </si>
  <si>
    <t>Operating lease right of use asset, accumulated depreciation</t>
  </si>
  <si>
    <t>Operating lease, liability</t>
  </si>
  <si>
    <t>Operating lease, liability, current</t>
  </si>
  <si>
    <t>Operating lease, liability, noncurrent</t>
  </si>
  <si>
    <t>Rental expense</t>
  </si>
  <si>
    <t>Weighted average discount rate, percent</t>
  </si>
  <si>
    <t>4.80%</t>
  </si>
  <si>
    <t>Prepaid Assets</t>
  </si>
  <si>
    <t>COMMITMENTS AND CONTINGENCIES - Maturities of Operating Lease Liabilities (Details) $ in Thousands</t>
  </si>
  <si>
    <t>2020</t>
  </si>
  <si>
    <t>2021</t>
  </si>
  <si>
    <t>Total lease payments</t>
  </si>
  <si>
    <t>Less: Interest</t>
  </si>
  <si>
    <t>Present value of lease liabilities</t>
  </si>
  <si>
    <t>SEGMENT INFORMATION - Narrative (Details) - segment</t>
  </si>
  <si>
    <t>May 02, 2018</t>
  </si>
  <si>
    <t>May 03, 2018</t>
  </si>
  <si>
    <t>Segment Reporting Information [Line Items]</t>
  </si>
  <si>
    <t>Number of operating segments</t>
  </si>
  <si>
    <t>SEGMENT INFORMATION - Schedule of Segment Results (Details) - USD ($) $ in Thousands</t>
  </si>
  <si>
    <t>Gathering Revenue:</t>
  </si>
  <si>
    <t>Net Income (Loss):</t>
  </si>
  <si>
    <t>Depreciation Expense:</t>
  </si>
  <si>
    <t>Capital Expenditures for Segment Assets:</t>
  </si>
  <si>
    <t>Segment Assets</t>
  </si>
  <si>
    <t>Growth Systems</t>
  </si>
  <si>
    <t>Additional Systems</t>
  </si>
  <si>
    <t>LONG-TERM INCENTIVE PLAN - Narrative (Details) - USD ($) $ in Millions</t>
  </si>
  <si>
    <t>Share-based Compensation Arrangement by Share-based Payment Award [Line Items]</t>
  </si>
  <si>
    <t>Award vesting period</t>
  </si>
  <si>
    <t>2 years 6 months</t>
  </si>
  <si>
    <t>Unrecognized compensation costs</t>
  </si>
  <si>
    <t>Common Units | 2014 LTIP | Stock Compensation Plan</t>
  </si>
  <si>
    <t>Number of common units authorized (in units)</t>
  </si>
  <si>
    <t>Common Units | 2014 LTIP | Phantom Share Units (PSUs)</t>
  </si>
  <si>
    <t>Unit based compensation</t>
  </si>
  <si>
    <t>Employee | 2014 LTIP</t>
  </si>
  <si>
    <t>3 years</t>
  </si>
  <si>
    <t>Annual award vesting percentage</t>
  </si>
  <si>
    <t>33.00%</t>
  </si>
  <si>
    <t>Director | 2014 LTIP</t>
  </si>
  <si>
    <t>Officer | 2014 LTIP</t>
  </si>
  <si>
    <t>LONG-TERM INCENTIVE PLAN - Schedule of Nonvested Performance-based Units Activity (Details) - Phantom Share Units (PSUs)</t>
  </si>
  <si>
    <t>Mar. 31, 2019$ / sharesshares</t>
  </si>
  <si>
    <t>Share-based Compensation Arrangement by Share-based Payment Award, Non-Option Equity Instruments, Outstanding [Roll Forward]</t>
  </si>
  <si>
    <t>Total awarded and unvested, beginning balance (in shares) | shares</t>
  </si>
  <si>
    <t>Granted (in shares) | shares</t>
  </si>
  <si>
    <t>Vested (in shares) | shares</t>
  </si>
  <si>
    <t>Total awarded and unvested, ending balance (in shares) | shares</t>
  </si>
  <si>
    <t>Share-based Compensation Arrangement by Share-based Payment Award, Equity Instruments Other than Options, Nonvested, Weighted Average Grant Date Fair Value [Abstract]</t>
  </si>
  <si>
    <t>Total awarded and unvested, beginning balance (in shares) | $ / shares</t>
  </si>
  <si>
    <t>Granted (in dollars per share) | $ / shares</t>
  </si>
  <si>
    <t>Vested (in dollars per share) | $ / shares</t>
  </si>
  <si>
    <t>Total awarded and unvested, ending balance (in shares) | $ / shares</t>
  </si>
  <si>
    <t>SUBSEQUENT EVENTS (Details) - $ / shares</t>
  </si>
  <si>
    <t>Apr. 17, 2019</t>
  </si>
  <si>
    <t>Subsequent Event [Line Item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0000_);_(&quot;$ &quot;(#,##0.00000)" numFmtId="169"/>
    <numFmt formatCode="#,##0.00000_);(#,##0.00000)" numFmtId="170"/>
    <numFmt formatCode="#,##0.000_);(#,##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63730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3</v>
      </c>
    </row>
    <row r="4" spans="1:2">
      <c r="A4" s="4" t="s">
        <v>165</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51</v>
      </c>
    </row>
    <row r="4" spans="1:2">
      <c r="A4" s="4" t="s">
        <v>179</v>
      </c>
      <c r="B4" s="4" t="s">
        <v>180</v>
      </c>
    </row>
    <row r="5" spans="1:2">
      <c r="A5" s="4" t="s">
        <v>181</v>
      </c>
      <c r="B5" s="4" t="s">
        <v>182</v>
      </c>
    </row>
    <row r="6" spans="1:2">
      <c r="A6" s="4" t="s">
        <v>183</v>
      </c>
      <c r="B6" s="4" t="s">
        <v>184</v>
      </c>
    </row>
    <row r="7" spans="1:2">
      <c r="A7" s="4" t="s">
        <v>185</v>
      </c>
      <c r="B7" s="4" t="s">
        <v>186</v>
      </c>
    </row>
    <row r="8" spans="1:2">
      <c r="A8" s="4" t="s">
        <v>59</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v>
      </c>
      <c r="C1" s="2" t="s">
        <v>1</v>
      </c>
    </row>
    <row r="2" spans="1:4">
      <c r="C2" s="2" t="s">
        <v>2</v>
      </c>
      <c r="D2" s="2" t="s">
        <v>27</v>
      </c>
    </row>
    <row r="3" spans="1:4">
      <c r="A3" s="3" t="s">
        <v>28</v>
      </c>
    </row>
    <row r="4" spans="1:4">
      <c r="A4" s="4" t="s">
        <v>29</v>
      </c>
      <c r="C4" s="6" t="n">
        <v>53776</v>
      </c>
      <c r="D4" s="6" t="n">
        <v>37730</v>
      </c>
    </row>
    <row r="5" spans="1:4">
      <c r="A5" s="4" t="s">
        <v>30</v>
      </c>
      <c r="C5" s="5" t="n">
        <v>18443</v>
      </c>
      <c r="D5" s="5" t="n">
        <v>26139</v>
      </c>
    </row>
    <row r="6" spans="1:4">
      <c r="A6" s="4" t="s">
        <v>31</v>
      </c>
      <c r="C6" s="5" t="n">
        <v>72219</v>
      </c>
      <c r="D6" s="5" t="n">
        <v>63869</v>
      </c>
    </row>
    <row r="7" spans="1:4">
      <c r="A7" s="3" t="s">
        <v>32</v>
      </c>
    </row>
    <row r="8" spans="1:4">
      <c r="A8" s="4" t="s">
        <v>33</v>
      </c>
      <c r="C8" s="5" t="n">
        <v>5548</v>
      </c>
      <c r="D8" s="5" t="n">
        <v>4435</v>
      </c>
    </row>
    <row r="9" spans="1:4">
      <c r="A9" s="4" t="s">
        <v>34</v>
      </c>
      <c r="C9" s="5" t="n">
        <v>5974</v>
      </c>
      <c r="D9" s="5" t="n">
        <v>8468</v>
      </c>
    </row>
    <row r="10" spans="1:4">
      <c r="A10" s="4" t="s">
        <v>35</v>
      </c>
      <c r="C10" s="5" t="n">
        <v>3967</v>
      </c>
      <c r="D10" s="5" t="n">
        <v>3612</v>
      </c>
    </row>
    <row r="11" spans="1:4">
      <c r="A11" s="4" t="s">
        <v>36</v>
      </c>
      <c r="C11" s="5" t="n">
        <v>1536</v>
      </c>
      <c r="D11" s="5" t="n">
        <v>2549</v>
      </c>
    </row>
    <row r="12" spans="1:4">
      <c r="A12" s="4" t="s">
        <v>37</v>
      </c>
      <c r="C12" s="5" t="n">
        <v>7229</v>
      </c>
      <c r="D12" s="5" t="n">
        <v>2755</v>
      </c>
    </row>
    <row r="13" spans="1:4">
      <c r="A13" s="4" t="s">
        <v>38</v>
      </c>
      <c r="C13" s="5" t="n">
        <v>5650</v>
      </c>
      <c r="D13" s="5" t="n">
        <v>5856</v>
      </c>
    </row>
    <row r="14" spans="1:4">
      <c r="A14" s="4" t="s">
        <v>39</v>
      </c>
      <c r="C14" s="5" t="n">
        <v>7339</v>
      </c>
      <c r="D14" s="5" t="n">
        <v>2489</v>
      </c>
    </row>
    <row r="15" spans="1:4">
      <c r="A15" s="4" t="s">
        <v>40</v>
      </c>
      <c r="C15" s="5" t="n">
        <v>37243</v>
      </c>
      <c r="D15" s="5" t="n">
        <v>30164</v>
      </c>
    </row>
    <row r="16" spans="1:4">
      <c r="A16" s="4" t="s">
        <v>41</v>
      </c>
      <c r="C16" s="5" t="n">
        <v>34976</v>
      </c>
      <c r="D16" s="5" t="n">
        <v>33705</v>
      </c>
    </row>
    <row r="17" spans="1:4">
      <c r="A17" s="4" t="s">
        <v>42</v>
      </c>
      <c r="C17" s="5" t="n">
        <v>-131</v>
      </c>
      <c r="D17" s="5" t="n">
        <v>5858</v>
      </c>
    </row>
    <row r="18" spans="1:4">
      <c r="A18" s="4" t="s">
        <v>43</v>
      </c>
      <c r="C18" s="5" t="n">
        <v>35107</v>
      </c>
      <c r="D18" s="5" t="n">
        <v>27847</v>
      </c>
    </row>
    <row r="19" spans="1:4">
      <c r="A19" s="3" t="s">
        <v>44</v>
      </c>
    </row>
    <row r="20" spans="1:4">
      <c r="A20" s="4" t="s">
        <v>43</v>
      </c>
      <c r="C20" s="5" t="n">
        <v>35107</v>
      </c>
      <c r="D20" s="5" t="n">
        <v>27847</v>
      </c>
    </row>
    <row r="21" spans="1:4">
      <c r="A21" s="4" t="s">
        <v>45</v>
      </c>
      <c r="C21" s="5" t="n">
        <v>5279</v>
      </c>
      <c r="D21" s="5" t="n">
        <v>2152</v>
      </c>
    </row>
    <row r="22" spans="1:4">
      <c r="A22" s="4" t="s">
        <v>46</v>
      </c>
      <c r="C22" s="6" t="n">
        <v>29828</v>
      </c>
      <c r="D22" s="6" t="n">
        <v>25695</v>
      </c>
    </row>
    <row r="23" spans="1:4">
      <c r="A23" s="3" t="s">
        <v>47</v>
      </c>
    </row>
    <row r="24" spans="1:4">
      <c r="A24" s="4" t="s">
        <v>48</v>
      </c>
      <c r="C24" s="7" t="n">
        <v>0.47</v>
      </c>
      <c r="D24" s="7" t="n">
        <v>0.4</v>
      </c>
    </row>
    <row r="25" spans="1:4">
      <c r="A25" s="4" t="s">
        <v>49</v>
      </c>
      <c r="C25" s="7" t="n">
        <v>0.47</v>
      </c>
      <c r="D25" s="7" t="n">
        <v>0.4</v>
      </c>
    </row>
    <row r="26" spans="1:4">
      <c r="A26" s="3" t="s">
        <v>50</v>
      </c>
    </row>
    <row r="27" spans="1:4">
      <c r="A27" s="4" t="s">
        <v>51</v>
      </c>
      <c r="C27" s="5" t="n">
        <v>63698</v>
      </c>
      <c r="D27" s="5" t="n">
        <v>63623</v>
      </c>
    </row>
    <row r="28" spans="1:4">
      <c r="A28" s="4" t="s">
        <v>52</v>
      </c>
      <c r="C28" s="5" t="n">
        <v>63758</v>
      </c>
      <c r="D28" s="5" t="n">
        <v>63659</v>
      </c>
    </row>
    <row r="29" spans="1:4">
      <c r="A29" s="4" t="s">
        <v>53</v>
      </c>
      <c r="B29" s="4" t="s">
        <v>54</v>
      </c>
      <c r="C29" s="8" t="n">
        <v>0.3732</v>
      </c>
      <c r="D29" s="8" t="n">
        <v>0.3245</v>
      </c>
    </row>
    <row r="30" spans="1:4"/>
    <row r="31" spans="1:4">
      <c r="A31" s="4" t="s">
        <v>54</v>
      </c>
      <c r="B31" s="4" t="s">
        <v>55</v>
      </c>
    </row>
  </sheetData>
  <mergeCells count="4">
    <mergeCell ref="A1:B2"/>
    <mergeCell ref="C1:D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5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15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60</v>
      </c>
    </row>
    <row r="4" spans="1:2">
      <c r="A4" s="4" t="s">
        <v>192</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163</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1"/>
    <col customWidth="1" max="5" min="5" width="27"/>
    <col customWidth="1" max="6" min="6" width="21"/>
    <col customWidth="1" max="7" min="7" width="20"/>
    <col customWidth="1" max="8" min="8" width="14"/>
    <col customWidth="1" max="9" min="9" width="14"/>
  </cols>
  <sheetData>
    <row r="1" spans="1:9">
      <c r="A1" s="1" t="s">
        <v>232</v>
      </c>
      <c r="B1" s="2" t="s">
        <v>233</v>
      </c>
      <c r="C1" s="2" t="s">
        <v>234</v>
      </c>
      <c r="D1" s="2" t="s">
        <v>235</v>
      </c>
      <c r="E1" s="2" t="s">
        <v>236</v>
      </c>
      <c r="F1" s="2" t="s">
        <v>237</v>
      </c>
      <c r="G1" s="2" t="s">
        <v>238</v>
      </c>
      <c r="H1" s="2" t="s">
        <v>239</v>
      </c>
      <c r="I1" s="2" t="s">
        <v>240</v>
      </c>
    </row>
    <row r="2" spans="1:9">
      <c r="A2" s="3" t="s">
        <v>241</v>
      </c>
    </row>
    <row r="3" spans="1:9">
      <c r="A3" s="4" t="s">
        <v>242</v>
      </c>
      <c r="E3" s="5" t="n">
        <v>2</v>
      </c>
      <c r="G3" s="5" t="n">
        <v>3</v>
      </c>
    </row>
    <row r="4" spans="1:9">
      <c r="A4" s="4" t="s">
        <v>243</v>
      </c>
      <c r="E4" s="5" t="n">
        <v>4</v>
      </c>
    </row>
    <row r="5" spans="1:9">
      <c r="A5" s="4" t="s">
        <v>244</v>
      </c>
    </row>
    <row r="6" spans="1:9">
      <c r="A6" s="3" t="s">
        <v>241</v>
      </c>
    </row>
    <row r="7" spans="1:9">
      <c r="A7" s="4" t="s">
        <v>245</v>
      </c>
      <c r="I7" s="4" t="s">
        <v>246</v>
      </c>
    </row>
    <row r="8" spans="1:9">
      <c r="A8" s="4" t="s">
        <v>247</v>
      </c>
    </row>
    <row r="9" spans="1:9">
      <c r="A9" s="3" t="s">
        <v>241</v>
      </c>
    </row>
    <row r="10" spans="1:9">
      <c r="A10" s="4" t="s">
        <v>245</v>
      </c>
      <c r="D10" s="4" t="s">
        <v>246</v>
      </c>
    </row>
    <row r="11" spans="1:9">
      <c r="A11" s="4" t="s">
        <v>248</v>
      </c>
      <c r="D11" s="6" t="n">
        <v>265</v>
      </c>
      <c r="F11" s="6" t="n">
        <v>265</v>
      </c>
    </row>
    <row r="12" spans="1:9">
      <c r="A12" s="4" t="s">
        <v>249</v>
      </c>
    </row>
    <row r="13" spans="1:9">
      <c r="A13" s="3" t="s">
        <v>241</v>
      </c>
    </row>
    <row r="14" spans="1:9">
      <c r="A14" s="4" t="s">
        <v>245</v>
      </c>
      <c r="E14" s="4" t="s">
        <v>246</v>
      </c>
    </row>
    <row r="15" spans="1:9">
      <c r="A15" s="4" t="s">
        <v>250</v>
      </c>
    </row>
    <row r="16" spans="1:9">
      <c r="A16" s="3" t="s">
        <v>241</v>
      </c>
    </row>
    <row r="17" spans="1:9">
      <c r="A17" s="4" t="s">
        <v>251</v>
      </c>
      <c r="D17" s="4" t="s">
        <v>252</v>
      </c>
    </row>
    <row r="18" spans="1:9">
      <c r="A18" s="4" t="s">
        <v>253</v>
      </c>
    </row>
    <row r="19" spans="1:9">
      <c r="A19" s="3" t="s">
        <v>241</v>
      </c>
    </row>
    <row r="20" spans="1:9">
      <c r="A20" s="4" t="s">
        <v>251</v>
      </c>
      <c r="E20" s="4" t="s">
        <v>254</v>
      </c>
    </row>
    <row r="21" spans="1:9">
      <c r="A21" s="4" t="s">
        <v>255</v>
      </c>
      <c r="H21" s="4" t="s">
        <v>254</v>
      </c>
    </row>
    <row r="22" spans="1:9">
      <c r="A22" s="4" t="s">
        <v>256</v>
      </c>
    </row>
    <row r="23" spans="1:9">
      <c r="A23" s="3" t="s">
        <v>241</v>
      </c>
    </row>
    <row r="24" spans="1:9">
      <c r="A24" s="4" t="s">
        <v>251</v>
      </c>
      <c r="E24" s="4" t="s">
        <v>252</v>
      </c>
    </row>
    <row r="25" spans="1:9">
      <c r="A25" s="4" t="s">
        <v>257</v>
      </c>
    </row>
    <row r="26" spans="1:9">
      <c r="A26" s="3" t="s">
        <v>241</v>
      </c>
    </row>
    <row r="27" spans="1:9">
      <c r="A27" s="4" t="s">
        <v>251</v>
      </c>
      <c r="E27" s="4" t="s">
        <v>252</v>
      </c>
    </row>
    <row r="28" spans="1:9">
      <c r="A28" s="4" t="s">
        <v>258</v>
      </c>
    </row>
    <row r="29" spans="1:9">
      <c r="A29" s="3" t="s">
        <v>241</v>
      </c>
    </row>
    <row r="30" spans="1:9">
      <c r="A30" s="4" t="s">
        <v>255</v>
      </c>
      <c r="E30" s="4" t="s">
        <v>254</v>
      </c>
      <c r="I30" s="4" t="s">
        <v>254</v>
      </c>
    </row>
    <row r="31" spans="1:9">
      <c r="A31" s="4" t="s">
        <v>259</v>
      </c>
    </row>
    <row r="32" spans="1:9">
      <c r="A32" s="3" t="s">
        <v>241</v>
      </c>
    </row>
    <row r="33" spans="1:9">
      <c r="A33" s="4" t="s">
        <v>260</v>
      </c>
      <c r="D33" s="4" t="s">
        <v>261</v>
      </c>
      <c r="E33" s="4" t="s">
        <v>261</v>
      </c>
    </row>
    <row r="34" spans="1:9">
      <c r="A34" s="4" t="s">
        <v>262</v>
      </c>
    </row>
    <row r="35" spans="1:9">
      <c r="A35" s="3" t="s">
        <v>241</v>
      </c>
    </row>
    <row r="36" spans="1:9">
      <c r="A36" s="4" t="s">
        <v>263</v>
      </c>
      <c r="B36" s="9" t="n">
        <v>133.4</v>
      </c>
    </row>
    <row r="37" spans="1:9">
      <c r="A37" s="4" t="s">
        <v>264</v>
      </c>
      <c r="B37" s="10" t="n">
        <v>179.5</v>
      </c>
    </row>
    <row r="38" spans="1:9">
      <c r="A38" s="4" t="s">
        <v>265</v>
      </c>
      <c r="B38" s="10" t="n">
        <v>46.1</v>
      </c>
    </row>
    <row r="39" spans="1:9">
      <c r="A39" s="4" t="s">
        <v>266</v>
      </c>
    </row>
    <row r="40" spans="1:9">
      <c r="A40" s="3" t="s">
        <v>241</v>
      </c>
    </row>
    <row r="41" spans="1:9">
      <c r="A41" s="4" t="s">
        <v>267</v>
      </c>
      <c r="B41" s="6" t="n">
        <v>2</v>
      </c>
    </row>
    <row r="42" spans="1:9">
      <c r="A42" s="4" t="s">
        <v>268</v>
      </c>
    </row>
    <row r="43" spans="1:9">
      <c r="A43" s="3" t="s">
        <v>241</v>
      </c>
    </row>
    <row r="44" spans="1:9">
      <c r="A44" s="4" t="s">
        <v>269</v>
      </c>
      <c r="B44" s="5" t="n">
        <v>4200</v>
      </c>
    </row>
    <row r="45" spans="1:9">
      <c r="A45" s="4" t="s">
        <v>270</v>
      </c>
    </row>
    <row r="46" spans="1:9">
      <c r="A46" s="3" t="s">
        <v>241</v>
      </c>
    </row>
    <row r="47" spans="1:9">
      <c r="A47" s="4" t="s">
        <v>271</v>
      </c>
      <c r="B47" s="5" t="n">
        <v>40</v>
      </c>
    </row>
    <row r="48" spans="1:9">
      <c r="A48" s="4" t="s">
        <v>272</v>
      </c>
    </row>
    <row r="49" spans="1:9">
      <c r="A49" s="3" t="s">
        <v>241</v>
      </c>
    </row>
    <row r="50" spans="1:9">
      <c r="A50" s="4" t="s">
        <v>245</v>
      </c>
      <c r="B50" s="4" t="s">
        <v>254</v>
      </c>
    </row>
    <row r="51" spans="1:9">
      <c r="A51" s="4" t="s">
        <v>273</v>
      </c>
    </row>
    <row r="52" spans="1:9">
      <c r="A52" s="3" t="s">
        <v>241</v>
      </c>
    </row>
    <row r="53" spans="1:9">
      <c r="A53" s="4" t="s">
        <v>269</v>
      </c>
      <c r="B53" s="5" t="n">
        <v>275000</v>
      </c>
    </row>
    <row r="54" spans="1:9">
      <c r="A54" s="4" t="s">
        <v>274</v>
      </c>
    </row>
    <row r="55" spans="1:9">
      <c r="A55" s="3" t="s">
        <v>241</v>
      </c>
    </row>
    <row r="56" spans="1:9">
      <c r="A56" s="4" t="s">
        <v>275</v>
      </c>
      <c r="B56" s="5" t="n">
        <v>16100</v>
      </c>
    </row>
    <row r="57" spans="1:9">
      <c r="A57" s="4" t="s">
        <v>276</v>
      </c>
    </row>
    <row r="58" spans="1:9">
      <c r="A58" s="3" t="s">
        <v>241</v>
      </c>
    </row>
    <row r="59" spans="1:9">
      <c r="A59" s="4" t="s">
        <v>245</v>
      </c>
      <c r="B59" s="4" t="s">
        <v>254</v>
      </c>
    </row>
    <row r="60" spans="1:9">
      <c r="A60" s="4" t="s">
        <v>277</v>
      </c>
    </row>
    <row r="61" spans="1:9">
      <c r="A61" s="3" t="s">
        <v>241</v>
      </c>
    </row>
    <row r="62" spans="1:9">
      <c r="A62" s="4" t="s">
        <v>271</v>
      </c>
      <c r="B62" s="5" t="n">
        <v>192</v>
      </c>
      <c r="C62" s="5" t="n">
        <v>140</v>
      </c>
    </row>
    <row r="63" spans="1:9">
      <c r="A63" s="4" t="s">
        <v>278</v>
      </c>
    </row>
    <row r="64" spans="1:9">
      <c r="A64" s="3" t="s">
        <v>241</v>
      </c>
    </row>
    <row r="65" spans="1:9">
      <c r="A65" s="4" t="s">
        <v>269</v>
      </c>
      <c r="B65" s="5" t="n">
        <v>18000</v>
      </c>
    </row>
    <row r="66" spans="1:9">
      <c r="A66" s="4" t="s">
        <v>279</v>
      </c>
    </row>
    <row r="67" spans="1:9">
      <c r="A67" s="3" t="s">
        <v>241</v>
      </c>
    </row>
    <row r="68" spans="1:9">
      <c r="A68" s="4" t="s">
        <v>271</v>
      </c>
      <c r="B68" s="5" t="n">
        <v>12</v>
      </c>
    </row>
    <row r="69" spans="1:9">
      <c r="A69" s="4" t="s">
        <v>280</v>
      </c>
    </row>
    <row r="70" spans="1:9">
      <c r="A70" s="3" t="s">
        <v>241</v>
      </c>
    </row>
    <row r="71" spans="1:9">
      <c r="A71" s="4" t="s">
        <v>269</v>
      </c>
      <c r="B71" s="5" t="n">
        <v>1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43</v>
      </c>
    </row>
    <row r="2" spans="1:2">
      <c r="A2" s="3" t="s">
        <v>151</v>
      </c>
    </row>
    <row r="3" spans="1:2">
      <c r="A3" s="4" t="s">
        <v>282</v>
      </c>
      <c r="B3" s="9" t="n">
        <v>391.6</v>
      </c>
    </row>
    <row r="4" spans="1:2">
      <c r="A4" s="4" t="s">
        <v>283</v>
      </c>
    </row>
    <row r="5" spans="1:2">
      <c r="A5" s="3" t="s">
        <v>151</v>
      </c>
    </row>
    <row r="6" spans="1:2">
      <c r="A6" s="4" t="s">
        <v>282</v>
      </c>
      <c r="B6" s="9" t="n">
        <v>12.3</v>
      </c>
    </row>
    <row r="7" spans="1:2">
      <c r="A7" s="3" t="s">
        <v>284</v>
      </c>
    </row>
    <row r="8" spans="1:2">
      <c r="A8" s="4" t="s">
        <v>285</v>
      </c>
      <c r="B8" s="4" t="s">
        <v>286</v>
      </c>
    </row>
    <row r="9" spans="1:2">
      <c r="A9" s="4" t="s">
        <v>287</v>
      </c>
    </row>
    <row r="10" spans="1:2">
      <c r="A10" s="3" t="s">
        <v>151</v>
      </c>
    </row>
    <row r="11" spans="1:2">
      <c r="A11" s="4" t="s">
        <v>282</v>
      </c>
      <c r="B11" s="9" t="n">
        <v>34.7</v>
      </c>
    </row>
    <row r="12" spans="1:2">
      <c r="A12" s="3" t="s">
        <v>284</v>
      </c>
    </row>
    <row r="13" spans="1:2">
      <c r="A13" s="4" t="s">
        <v>285</v>
      </c>
      <c r="B13" s="4" t="s">
        <v>288</v>
      </c>
    </row>
    <row r="14" spans="1:2">
      <c r="A14" s="4" t="s">
        <v>289</v>
      </c>
    </row>
    <row r="15" spans="1:2">
      <c r="A15" s="3" t="s">
        <v>151</v>
      </c>
    </row>
    <row r="16" spans="1:2">
      <c r="A16" s="4" t="s">
        <v>282</v>
      </c>
      <c r="B16" s="9" t="n">
        <v>40.7</v>
      </c>
    </row>
    <row r="17" spans="1:2">
      <c r="A17" s="3" t="s">
        <v>284</v>
      </c>
    </row>
    <row r="18" spans="1:2">
      <c r="A18" s="4" t="s">
        <v>285</v>
      </c>
      <c r="B18" s="4" t="s">
        <v>288</v>
      </c>
    </row>
    <row r="19" spans="1:2">
      <c r="A19" s="4" t="s">
        <v>290</v>
      </c>
    </row>
    <row r="20" spans="1:2">
      <c r="A20" s="3" t="s">
        <v>151</v>
      </c>
    </row>
    <row r="21" spans="1:2">
      <c r="A21" s="4" t="s">
        <v>282</v>
      </c>
      <c r="B21" s="9" t="n">
        <v>47.7</v>
      </c>
    </row>
    <row r="22" spans="1:2">
      <c r="A22" s="3" t="s">
        <v>284</v>
      </c>
    </row>
    <row r="23" spans="1:2">
      <c r="A23" s="4" t="s">
        <v>285</v>
      </c>
      <c r="B23" s="4" t="s">
        <v>288</v>
      </c>
    </row>
    <row r="24" spans="1:2">
      <c r="A24" s="4" t="s">
        <v>291</v>
      </c>
    </row>
    <row r="25" spans="1:2">
      <c r="A25" s="3" t="s">
        <v>151</v>
      </c>
    </row>
    <row r="26" spans="1:2">
      <c r="A26" s="4" t="s">
        <v>282</v>
      </c>
      <c r="B26" s="9" t="n">
        <v>42.8</v>
      </c>
    </row>
    <row r="27" spans="1:2">
      <c r="A27" s="3" t="s">
        <v>284</v>
      </c>
    </row>
    <row r="28" spans="1:2">
      <c r="A28" s="4" t="s">
        <v>285</v>
      </c>
      <c r="B28" s="4" t="s">
        <v>288</v>
      </c>
    </row>
    <row r="29" spans="1:2">
      <c r="A29" s="4" t="s">
        <v>292</v>
      </c>
    </row>
    <row r="30" spans="1:2">
      <c r="A30" s="3" t="s">
        <v>151</v>
      </c>
    </row>
    <row r="31" spans="1:2">
      <c r="A31" s="4" t="s">
        <v>282</v>
      </c>
      <c r="B31" s="9" t="n">
        <v>213.4</v>
      </c>
    </row>
    <row r="32" spans="1:2">
      <c r="A32" s="3" t="s">
        <v>284</v>
      </c>
    </row>
    <row r="33" spans="1:2">
      <c r="A33" s="4" t="s">
        <v>285</v>
      </c>
      <c r="B33" s="4" t="s">
        <v>2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4</v>
      </c>
      <c r="B1" s="2" t="s">
        <v>1</v>
      </c>
    </row>
    <row r="2" spans="1:4">
      <c r="B2" s="2" t="s">
        <v>2</v>
      </c>
      <c r="C2" s="2" t="s">
        <v>27</v>
      </c>
      <c r="D2" s="2" t="s">
        <v>57</v>
      </c>
    </row>
    <row r="3" spans="1:4">
      <c r="A3" s="3" t="s">
        <v>295</v>
      </c>
    </row>
    <row r="4" spans="1:4">
      <c r="A4" s="4" t="s">
        <v>296</v>
      </c>
      <c r="B4" s="4" t="s">
        <v>297</v>
      </c>
    </row>
    <row r="5" spans="1:4">
      <c r="A5" s="4" t="s">
        <v>298</v>
      </c>
      <c r="B5" s="4" t="s">
        <v>299</v>
      </c>
    </row>
    <row r="6" spans="1:4">
      <c r="A6" s="4" t="s">
        <v>300</v>
      </c>
      <c r="B6" s="6" t="n">
        <v>0</v>
      </c>
      <c r="D6" s="6" t="n">
        <v>0</v>
      </c>
    </row>
    <row r="7" spans="1:4">
      <c r="A7" s="4" t="s">
        <v>301</v>
      </c>
      <c r="B7" s="5" t="n">
        <v>388000000</v>
      </c>
    </row>
    <row r="8" spans="1:4">
      <c r="A8" s="4" t="s">
        <v>302</v>
      </c>
      <c r="B8" s="5" t="n">
        <v>0</v>
      </c>
      <c r="C8" s="6" t="n">
        <v>0</v>
      </c>
    </row>
    <row r="9" spans="1:4">
      <c r="A9" s="4" t="s">
        <v>303</v>
      </c>
      <c r="B9" s="5" t="n">
        <v>0</v>
      </c>
      <c r="C9" s="6" t="n">
        <v>0</v>
      </c>
    </row>
    <row r="10" spans="1:4">
      <c r="A10" s="4" t="s">
        <v>304</v>
      </c>
      <c r="B10" s="6" t="n">
        <v>0</v>
      </c>
      <c r="D10" s="6" t="n">
        <v>0</v>
      </c>
    </row>
    <row r="11" spans="1:4">
      <c r="A11" s="4" t="s">
        <v>18</v>
      </c>
      <c r="B11" s="4" t="s">
        <v>19</v>
      </c>
    </row>
    <row r="12" spans="1:4">
      <c r="A12" s="4" t="s">
        <v>305</v>
      </c>
      <c r="B12" s="5" t="n">
        <v>34566</v>
      </c>
      <c r="C12" s="5" t="n">
        <v>812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70</v>
      </c>
      <c r="C3" s="6" t="n">
        <v>3966</v>
      </c>
    </row>
    <row r="4" spans="1:3">
      <c r="A4" s="4" t="s">
        <v>60</v>
      </c>
      <c r="B4" s="5" t="n">
        <v>19269</v>
      </c>
      <c r="C4" s="5" t="n">
        <v>17073</v>
      </c>
    </row>
    <row r="5" spans="1:3">
      <c r="A5" s="4" t="s">
        <v>61</v>
      </c>
      <c r="B5" s="5" t="n">
        <v>6580</v>
      </c>
      <c r="C5" s="5" t="n">
        <v>7028</v>
      </c>
    </row>
    <row r="6" spans="1:3">
      <c r="A6" s="4" t="s">
        <v>62</v>
      </c>
      <c r="B6" s="5" t="n">
        <v>2018</v>
      </c>
      <c r="C6" s="5" t="n">
        <v>2383</v>
      </c>
    </row>
    <row r="7" spans="1:3">
      <c r="A7" s="4" t="s">
        <v>63</v>
      </c>
      <c r="B7" s="5" t="n">
        <v>27937</v>
      </c>
      <c r="C7" s="5" t="n">
        <v>30450</v>
      </c>
    </row>
    <row r="8" spans="1:3">
      <c r="A8" s="3" t="s">
        <v>64</v>
      </c>
    </row>
    <row r="9" spans="1:3">
      <c r="A9" s="4" t="s">
        <v>65</v>
      </c>
      <c r="B9" s="5" t="n">
        <v>1056637</v>
      </c>
      <c r="C9" s="5" t="n">
        <v>974394</v>
      </c>
    </row>
    <row r="10" spans="1:3">
      <c r="A10" s="4" t="s">
        <v>66</v>
      </c>
      <c r="B10" s="5" t="n">
        <v>88229</v>
      </c>
      <c r="C10" s="5" t="n">
        <v>82619</v>
      </c>
    </row>
    <row r="11" spans="1:3">
      <c r="A11" s="4" t="s">
        <v>67</v>
      </c>
      <c r="B11" s="5" t="n">
        <v>968408</v>
      </c>
      <c r="C11" s="5" t="n">
        <v>891775</v>
      </c>
    </row>
    <row r="12" spans="1:3">
      <c r="A12" s="3" t="s">
        <v>68</v>
      </c>
    </row>
    <row r="13" spans="1:3">
      <c r="A13" s="4" t="s">
        <v>69</v>
      </c>
      <c r="B13" s="5" t="n">
        <v>9348</v>
      </c>
    </row>
    <row r="14" spans="1:3">
      <c r="A14" s="4" t="s">
        <v>70</v>
      </c>
      <c r="B14" s="5" t="n">
        <v>2958</v>
      </c>
      <c r="C14" s="5" t="n">
        <v>3203</v>
      </c>
    </row>
    <row r="15" spans="1:3">
      <c r="A15" s="4" t="s">
        <v>71</v>
      </c>
      <c r="B15" s="5" t="n">
        <v>12306</v>
      </c>
      <c r="C15" s="5" t="n">
        <v>3203</v>
      </c>
    </row>
    <row r="16" spans="1:3">
      <c r="A16" s="4" t="s">
        <v>72</v>
      </c>
      <c r="B16" s="5" t="n">
        <v>1008651</v>
      </c>
      <c r="C16" s="5" t="n">
        <v>925428</v>
      </c>
    </row>
    <row r="17" spans="1:3">
      <c r="A17" s="3" t="s">
        <v>73</v>
      </c>
    </row>
    <row r="18" spans="1:3">
      <c r="A18" s="4" t="s">
        <v>74</v>
      </c>
      <c r="B18" s="5" t="n">
        <v>18594</v>
      </c>
      <c r="C18" s="5" t="n">
        <v>9401</v>
      </c>
    </row>
    <row r="19" spans="1:3">
      <c r="A19" s="4" t="s">
        <v>75</v>
      </c>
      <c r="B19" s="5" t="n">
        <v>1193</v>
      </c>
      <c r="C19" s="5" t="n">
        <v>7761</v>
      </c>
    </row>
    <row r="20" spans="1:3">
      <c r="A20" s="4" t="s">
        <v>76</v>
      </c>
      <c r="B20" s="5" t="n">
        <v>44207</v>
      </c>
      <c r="C20" s="5" t="n">
        <v>26757</v>
      </c>
    </row>
    <row r="21" spans="1:3">
      <c r="A21" s="4" t="s">
        <v>77</v>
      </c>
      <c r="B21" s="5" t="n">
        <v>4897</v>
      </c>
      <c r="C21" s="5" t="n">
        <v>4980</v>
      </c>
    </row>
    <row r="22" spans="1:3">
      <c r="A22" s="4" t="s">
        <v>78</v>
      </c>
      <c r="B22" s="5" t="n">
        <v>68891</v>
      </c>
      <c r="C22" s="5" t="n">
        <v>48899</v>
      </c>
    </row>
    <row r="23" spans="1:3">
      <c r="A23" s="3" t="s">
        <v>79</v>
      </c>
    </row>
    <row r="24" spans="1:3">
      <c r="A24" s="4" t="s">
        <v>80</v>
      </c>
      <c r="B24" s="5" t="n">
        <v>136650</v>
      </c>
      <c r="C24" s="5" t="n">
        <v>84000</v>
      </c>
    </row>
    <row r="25" spans="1:3">
      <c r="A25" s="4" t="s">
        <v>81</v>
      </c>
      <c r="B25" s="5" t="n">
        <v>393452</v>
      </c>
      <c r="C25" s="5" t="n">
        <v>393215</v>
      </c>
    </row>
    <row r="26" spans="1:3">
      <c r="A26" s="4" t="s">
        <v>82</v>
      </c>
      <c r="B26" s="5" t="n">
        <v>2658</v>
      </c>
    </row>
    <row r="27" spans="1:3">
      <c r="A27" s="4" t="s">
        <v>83</v>
      </c>
      <c r="B27" s="5" t="n">
        <v>532760</v>
      </c>
      <c r="C27" s="5" t="n">
        <v>477215</v>
      </c>
    </row>
    <row r="28" spans="1:3">
      <c r="A28" s="4" t="s">
        <v>84</v>
      </c>
      <c r="B28" s="5" t="n">
        <v>601651</v>
      </c>
      <c r="C28" s="5" t="n">
        <v>526114</v>
      </c>
    </row>
    <row r="29" spans="1:3">
      <c r="A29" s="3" t="s">
        <v>85</v>
      </c>
    </row>
    <row r="30" spans="1:3">
      <c r="A30" s="4" t="s">
        <v>86</v>
      </c>
      <c r="B30" s="5" t="n">
        <v>327380</v>
      </c>
      <c r="C30" s="5" t="n">
        <v>320543</v>
      </c>
    </row>
    <row r="31" spans="1:3">
      <c r="A31" s="4" t="s">
        <v>87</v>
      </c>
      <c r="B31" s="5" t="n">
        <v>11880</v>
      </c>
      <c r="C31" s="5" t="n">
        <v>10900</v>
      </c>
    </row>
    <row r="32" spans="1:3">
      <c r="A32" s="4" t="s">
        <v>88</v>
      </c>
      <c r="B32" s="5" t="n">
        <v>339260</v>
      </c>
      <c r="C32" s="5" t="n">
        <v>331443</v>
      </c>
    </row>
    <row r="33" spans="1:3">
      <c r="A33" s="4" t="s">
        <v>89</v>
      </c>
      <c r="B33" s="5" t="n">
        <v>67740</v>
      </c>
      <c r="C33" s="5" t="n">
        <v>67871</v>
      </c>
    </row>
    <row r="34" spans="1:3">
      <c r="A34" s="4" t="s">
        <v>90</v>
      </c>
      <c r="B34" s="5" t="n">
        <v>407000</v>
      </c>
      <c r="C34" s="5" t="n">
        <v>399314</v>
      </c>
    </row>
    <row r="35" spans="1:3">
      <c r="A35" s="4" t="s">
        <v>91</v>
      </c>
      <c r="B35" s="6" t="n">
        <v>1008651</v>
      </c>
      <c r="C35" s="6" t="n">
        <v>925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06</v>
      </c>
      <c r="B1" s="2" t="s">
        <v>1</v>
      </c>
    </row>
    <row r="2" spans="1:3">
      <c r="B2" s="2" t="s">
        <v>2</v>
      </c>
      <c r="C2" s="2" t="s">
        <v>27</v>
      </c>
    </row>
    <row r="3" spans="1:3">
      <c r="A3" s="3" t="s">
        <v>307</v>
      </c>
    </row>
    <row r="4" spans="1:3">
      <c r="A4" s="4" t="s">
        <v>308</v>
      </c>
      <c r="B4" s="4" t="s">
        <v>309</v>
      </c>
    </row>
    <row r="5" spans="1:3">
      <c r="A5" s="4" t="s">
        <v>310</v>
      </c>
      <c r="B5" s="4" t="s">
        <v>311</v>
      </c>
    </row>
    <row r="6" spans="1:3">
      <c r="A6" s="4" t="s">
        <v>312</v>
      </c>
    </row>
    <row r="7" spans="1:3">
      <c r="A7" s="3" t="s">
        <v>307</v>
      </c>
    </row>
    <row r="8" spans="1:3">
      <c r="A8" s="4" t="s">
        <v>313</v>
      </c>
      <c r="B8" s="4" t="s">
        <v>314</v>
      </c>
    </row>
    <row r="9" spans="1:3">
      <c r="A9" s="4" t="s">
        <v>315</v>
      </c>
    </row>
    <row r="10" spans="1:3">
      <c r="A10" s="3" t="s">
        <v>307</v>
      </c>
    </row>
    <row r="11" spans="1:3">
      <c r="A11" s="4" t="s">
        <v>316</v>
      </c>
      <c r="B11" s="11" t="n">
        <v>0.31875</v>
      </c>
      <c r="C11" s="11" t="n">
        <v>0.318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7</v>
      </c>
    </row>
    <row r="3" spans="1:3">
      <c r="A3" s="4" t="s">
        <v>318</v>
      </c>
    </row>
    <row r="4" spans="1:3">
      <c r="A4" s="3" t="s">
        <v>307</v>
      </c>
    </row>
    <row r="5" spans="1:3">
      <c r="A5" s="4" t="s">
        <v>316</v>
      </c>
      <c r="B5" s="8" t="n">
        <v>0.2125</v>
      </c>
    </row>
    <row r="6" spans="1:3">
      <c r="A6" s="4" t="s">
        <v>319</v>
      </c>
      <c r="B6" s="4" t="s">
        <v>320</v>
      </c>
    </row>
    <row r="7" spans="1:3">
      <c r="A7" s="4" t="s">
        <v>321</v>
      </c>
      <c r="B7" s="4" t="s">
        <v>311</v>
      </c>
    </row>
    <row r="8" spans="1:3">
      <c r="A8" s="4" t="s">
        <v>322</v>
      </c>
    </row>
    <row r="9" spans="1:3">
      <c r="A9" s="3" t="s">
        <v>307</v>
      </c>
    </row>
    <row r="10" spans="1:3">
      <c r="A10" s="4" t="s">
        <v>319</v>
      </c>
      <c r="B10" s="4" t="s">
        <v>320</v>
      </c>
    </row>
    <row r="11" spans="1:3">
      <c r="A11" s="4" t="s">
        <v>321</v>
      </c>
      <c r="B11" s="4" t="s">
        <v>311</v>
      </c>
    </row>
    <row r="12" spans="1:3">
      <c r="A12" s="4" t="s">
        <v>323</v>
      </c>
    </row>
    <row r="13" spans="1:3">
      <c r="A13" s="3" t="s">
        <v>307</v>
      </c>
    </row>
    <row r="14" spans="1:3">
      <c r="A14" s="4" t="s">
        <v>319</v>
      </c>
      <c r="B14" s="4" t="s">
        <v>324</v>
      </c>
    </row>
    <row r="15" spans="1:3">
      <c r="A15" s="4" t="s">
        <v>321</v>
      </c>
      <c r="B15" s="4" t="s">
        <v>325</v>
      </c>
    </row>
    <row r="16" spans="1:3">
      <c r="A16" s="4" t="s">
        <v>326</v>
      </c>
    </row>
    <row r="17" spans="1:3">
      <c r="A17" s="3" t="s">
        <v>307</v>
      </c>
    </row>
    <row r="18" spans="1:3">
      <c r="A18" s="4" t="s">
        <v>319</v>
      </c>
      <c r="B18" s="4" t="s">
        <v>327</v>
      </c>
    </row>
    <row r="19" spans="1:3">
      <c r="A19" s="4" t="s">
        <v>321</v>
      </c>
      <c r="B19" s="4" t="s">
        <v>328</v>
      </c>
    </row>
    <row r="20" spans="1:3">
      <c r="A20" s="4" t="s">
        <v>329</v>
      </c>
    </row>
    <row r="21" spans="1:3">
      <c r="A21" s="3" t="s">
        <v>307</v>
      </c>
    </row>
    <row r="22" spans="1:3">
      <c r="A22" s="4" t="s">
        <v>319</v>
      </c>
      <c r="B22" s="4" t="s">
        <v>330</v>
      </c>
    </row>
    <row r="23" spans="1:3">
      <c r="A23" s="4" t="s">
        <v>321</v>
      </c>
      <c r="B23" s="4" t="s">
        <v>330</v>
      </c>
    </row>
    <row r="24" spans="1:3">
      <c r="A24" s="4" t="s">
        <v>331</v>
      </c>
    </row>
    <row r="25" spans="1:3">
      <c r="A25" s="3" t="s">
        <v>307</v>
      </c>
    </row>
    <row r="26" spans="1:3">
      <c r="A26" s="4" t="s">
        <v>316</v>
      </c>
      <c r="B26" s="8" t="n">
        <v>0.2125</v>
      </c>
    </row>
    <row r="27" spans="1:3">
      <c r="A27" s="4" t="s">
        <v>332</v>
      </c>
    </row>
    <row r="28" spans="1:3">
      <c r="A28" s="3" t="s">
        <v>307</v>
      </c>
    </row>
    <row r="29" spans="1:3">
      <c r="A29" s="4" t="s">
        <v>316</v>
      </c>
      <c r="B29" s="12" t="n">
        <v>0.24438</v>
      </c>
    </row>
    <row r="30" spans="1:3">
      <c r="A30" s="4" t="s">
        <v>333</v>
      </c>
    </row>
    <row r="31" spans="1:3">
      <c r="A31" s="3" t="s">
        <v>307</v>
      </c>
    </row>
    <row r="32" spans="1:3">
      <c r="A32" s="4" t="s">
        <v>316</v>
      </c>
      <c r="B32" s="12" t="n">
        <v>0.26563</v>
      </c>
    </row>
    <row r="33" spans="1:3">
      <c r="A33" s="4" t="s">
        <v>334</v>
      </c>
    </row>
    <row r="34" spans="1:3">
      <c r="A34" s="3" t="s">
        <v>307</v>
      </c>
    </row>
    <row r="35" spans="1:3">
      <c r="A35" s="4" t="s">
        <v>316</v>
      </c>
      <c r="B35" s="12" t="n">
        <v>0.31875</v>
      </c>
    </row>
    <row r="36" spans="1:3">
      <c r="A36" s="4" t="s">
        <v>335</v>
      </c>
    </row>
    <row r="37" spans="1:3">
      <c r="A37" s="3" t="s">
        <v>307</v>
      </c>
    </row>
    <row r="38" spans="1:3">
      <c r="A38" s="4" t="s">
        <v>316</v>
      </c>
      <c r="B38" s="12" t="n">
        <v>0.24438</v>
      </c>
    </row>
    <row r="39" spans="1:3">
      <c r="A39" s="4" t="s">
        <v>336</v>
      </c>
    </row>
    <row r="40" spans="1:3">
      <c r="A40" s="3" t="s">
        <v>307</v>
      </c>
    </row>
    <row r="41" spans="1:3">
      <c r="A41" s="4" t="s">
        <v>316</v>
      </c>
      <c r="B41" s="12" t="n">
        <v>0.26563</v>
      </c>
    </row>
    <row r="42" spans="1:3">
      <c r="A42" s="4" t="s">
        <v>337</v>
      </c>
    </row>
    <row r="43" spans="1:3">
      <c r="A43" s="3" t="s">
        <v>307</v>
      </c>
    </row>
    <row r="44" spans="1:3">
      <c r="A44" s="4" t="s">
        <v>316</v>
      </c>
      <c r="B44" s="11" t="n">
        <v>0.31875</v>
      </c>
      <c r="C44" s="11" t="n">
        <v>0.318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338</v>
      </c>
      <c r="B1" s="2" t="s">
        <v>339</v>
      </c>
      <c r="C1" s="2" t="s">
        <v>340</v>
      </c>
      <c r="D1" s="2" t="s">
        <v>341</v>
      </c>
      <c r="E1" s="2" t="s">
        <v>342</v>
      </c>
      <c r="F1" s="2" t="s">
        <v>2</v>
      </c>
      <c r="G1" s="2" t="s">
        <v>27</v>
      </c>
    </row>
    <row r="2" spans="1:7">
      <c r="A2" s="3" t="s">
        <v>154</v>
      </c>
    </row>
    <row r="3" spans="1:7">
      <c r="A3" s="4" t="s">
        <v>343</v>
      </c>
      <c r="B3" s="8" t="n">
        <v>0.3603</v>
      </c>
      <c r="C3" s="8" t="n">
        <v>0.3479</v>
      </c>
      <c r="D3" s="8" t="n">
        <v>0.3361</v>
      </c>
      <c r="E3" s="8" t="n">
        <v>0.3245</v>
      </c>
    </row>
    <row r="4" spans="1:7">
      <c r="A4" s="4" t="s">
        <v>344</v>
      </c>
      <c r="B4" s="6" t="n">
        <v>27268</v>
      </c>
      <c r="C4" s="6" t="n">
        <v>25678</v>
      </c>
      <c r="D4" s="6" t="n">
        <v>24176</v>
      </c>
      <c r="E4" s="6" t="n">
        <v>22700</v>
      </c>
      <c r="F4" s="6" t="n">
        <v>27268</v>
      </c>
      <c r="G4" s="6" t="n">
        <v>214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346</v>
      </c>
      <c r="C1" s="2" t="s">
        <v>27</v>
      </c>
    </row>
    <row r="2" spans="1:3">
      <c r="A2" s="4" t="s">
        <v>247</v>
      </c>
    </row>
    <row r="3" spans="1:3">
      <c r="A3" s="3" t="s">
        <v>347</v>
      </c>
    </row>
    <row r="4" spans="1:3">
      <c r="A4" s="4" t="s">
        <v>348</v>
      </c>
      <c r="B4" s="6" t="n">
        <v>265</v>
      </c>
      <c r="C4" s="6" t="n">
        <v>2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7</v>
      </c>
    </row>
    <row r="3" spans="1:3">
      <c r="A3" s="4" t="s">
        <v>350</v>
      </c>
    </row>
    <row r="4" spans="1:3">
      <c r="A4" s="3" t="s">
        <v>347</v>
      </c>
    </row>
    <row r="5" spans="1:3">
      <c r="A5" s="4" t="s">
        <v>351</v>
      </c>
      <c r="B5" s="6" t="n">
        <v>5548</v>
      </c>
      <c r="C5" s="6" t="n">
        <v>4435</v>
      </c>
    </row>
    <row r="6" spans="1:3">
      <c r="A6" s="4" t="s">
        <v>352</v>
      </c>
    </row>
    <row r="7" spans="1:3">
      <c r="A7" s="3" t="s">
        <v>347</v>
      </c>
    </row>
    <row r="8" spans="1:3">
      <c r="A8" s="4" t="s">
        <v>351</v>
      </c>
      <c r="B8" s="5" t="n">
        <v>3633</v>
      </c>
      <c r="C8" s="5" t="n">
        <v>2835</v>
      </c>
    </row>
    <row r="9" spans="1:3">
      <c r="A9" s="4" t="s">
        <v>353</v>
      </c>
    </row>
    <row r="10" spans="1:3">
      <c r="A10" s="3" t="s">
        <v>347</v>
      </c>
    </row>
    <row r="11" spans="1:3">
      <c r="A11" s="4" t="s">
        <v>351</v>
      </c>
      <c r="B11" s="5" t="n">
        <v>1915</v>
      </c>
      <c r="C11" s="5" t="n">
        <v>1600</v>
      </c>
    </row>
    <row r="12" spans="1:3">
      <c r="A12" s="4" t="s">
        <v>354</v>
      </c>
    </row>
    <row r="13" spans="1:3">
      <c r="A13" s="3" t="s">
        <v>347</v>
      </c>
    </row>
    <row r="14" spans="1:3">
      <c r="A14" s="4" t="s">
        <v>355</v>
      </c>
      <c r="B14" s="6" t="n">
        <v>3967</v>
      </c>
      <c r="C14" s="6" t="n">
        <v>36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6</v>
      </c>
      <c r="B1" s="2" t="s">
        <v>2</v>
      </c>
      <c r="C1" s="2" t="s">
        <v>57</v>
      </c>
    </row>
    <row r="2" spans="1:3">
      <c r="A2" s="3" t="s">
        <v>347</v>
      </c>
    </row>
    <row r="3" spans="1:3">
      <c r="A3" s="4" t="s">
        <v>77</v>
      </c>
      <c r="B3" s="6" t="n">
        <v>4897</v>
      </c>
      <c r="C3" s="6" t="n">
        <v>4980</v>
      </c>
    </row>
    <row r="4" spans="1:3">
      <c r="A4" s="4" t="s">
        <v>357</v>
      </c>
    </row>
    <row r="5" spans="1:3">
      <c r="A5" s="3" t="s">
        <v>347</v>
      </c>
    </row>
    <row r="6" spans="1:3">
      <c r="A6" s="4" t="s">
        <v>77</v>
      </c>
      <c r="B6" s="5" t="n">
        <v>4897</v>
      </c>
      <c r="C6" s="5" t="n">
        <v>4980</v>
      </c>
    </row>
    <row r="7" spans="1:3">
      <c r="A7" s="4" t="s">
        <v>358</v>
      </c>
    </row>
    <row r="8" spans="1:3">
      <c r="A8" s="3" t="s">
        <v>347</v>
      </c>
    </row>
    <row r="9" spans="1:3">
      <c r="A9" s="4" t="s">
        <v>77</v>
      </c>
      <c r="B9" s="5" t="n">
        <v>1193</v>
      </c>
      <c r="C9" s="5" t="n">
        <v>1143</v>
      </c>
    </row>
    <row r="10" spans="1:3">
      <c r="A10" s="4" t="s">
        <v>359</v>
      </c>
    </row>
    <row r="11" spans="1:3">
      <c r="A11" s="3" t="s">
        <v>347</v>
      </c>
    </row>
    <row r="12" spans="1:3">
      <c r="A12" s="4" t="s">
        <v>77</v>
      </c>
      <c r="B12" s="5" t="n">
        <v>889</v>
      </c>
      <c r="C12" s="5" t="n">
        <v>182</v>
      </c>
    </row>
    <row r="13" spans="1:3">
      <c r="A13" s="4" t="s">
        <v>360</v>
      </c>
    </row>
    <row r="14" spans="1:3">
      <c r="A14" s="3" t="s">
        <v>347</v>
      </c>
    </row>
    <row r="15" spans="1:3">
      <c r="A15" s="4" t="s">
        <v>77</v>
      </c>
      <c r="B15" s="6" t="n">
        <v>2815</v>
      </c>
      <c r="C15" s="6" t="n">
        <v>36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362</v>
      </c>
    </row>
    <row r="2" spans="1:3">
      <c r="B2" s="2" t="s">
        <v>363</v>
      </c>
      <c r="C2" s="2" t="s">
        <v>57</v>
      </c>
    </row>
    <row r="3" spans="1:3">
      <c r="A3" s="3" t="s">
        <v>347</v>
      </c>
    </row>
    <row r="4" spans="1:3">
      <c r="A4" s="4" t="s">
        <v>355</v>
      </c>
      <c r="C4" s="9" t="n">
        <v>1.9</v>
      </c>
    </row>
    <row r="5" spans="1:3">
      <c r="A5" s="4" t="s">
        <v>364</v>
      </c>
    </row>
    <row r="6" spans="1:3">
      <c r="A6" s="3" t="s">
        <v>347</v>
      </c>
    </row>
    <row r="7" spans="1:3">
      <c r="A7" s="4" t="s">
        <v>355</v>
      </c>
      <c r="B7" s="9" t="n">
        <v>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31"/>
    <col customWidth="1" max="5" min="5" width="25"/>
    <col customWidth="1" max="6" min="6" width="25"/>
    <col customWidth="1" max="7" min="7" width="18"/>
    <col customWidth="1" max="8" min="8" width="25"/>
    <col customWidth="1" max="9" min="9" width="25"/>
    <col customWidth="1" max="10" min="10" width="25"/>
    <col customWidth="1" max="11" min="11" width="23"/>
  </cols>
  <sheetData>
    <row r="1" spans="1:11">
      <c r="A1" s="1" t="s">
        <v>365</v>
      </c>
      <c r="B1" s="2" t="s">
        <v>234</v>
      </c>
      <c r="C1" s="2" t="s">
        <v>366</v>
      </c>
      <c r="D1" s="2" t="s">
        <v>367</v>
      </c>
      <c r="E1" s="2" t="s">
        <v>368</v>
      </c>
      <c r="F1" s="2" t="s">
        <v>369</v>
      </c>
      <c r="G1" s="2" t="s">
        <v>370</v>
      </c>
      <c r="H1" s="2" t="s">
        <v>371</v>
      </c>
      <c r="I1" s="2" t="s">
        <v>372</v>
      </c>
      <c r="J1" s="2" t="s">
        <v>373</v>
      </c>
      <c r="K1" s="2" t="s">
        <v>374</v>
      </c>
    </row>
    <row r="2" spans="1:11">
      <c r="A2" s="3" t="s">
        <v>347</v>
      </c>
    </row>
    <row r="3" spans="1:11">
      <c r="A3" s="4" t="s">
        <v>375</v>
      </c>
      <c r="D3" s="13" t="n">
        <v>0.607</v>
      </c>
    </row>
    <row r="4" spans="1:11">
      <c r="A4" s="4" t="s">
        <v>376</v>
      </c>
      <c r="D4" s="4" t="s">
        <v>377</v>
      </c>
    </row>
    <row r="5" spans="1:11">
      <c r="A5" s="4" t="s">
        <v>378</v>
      </c>
      <c r="D5" s="4" t="s">
        <v>379</v>
      </c>
    </row>
    <row r="6" spans="1:11">
      <c r="A6" s="4" t="s">
        <v>380</v>
      </c>
      <c r="D6" s="14" t="n">
        <v>0.3588</v>
      </c>
    </row>
    <row r="7" spans="1:11">
      <c r="A7" s="4" t="s">
        <v>381</v>
      </c>
    </row>
    <row r="8" spans="1:11">
      <c r="A8" s="3" t="s">
        <v>347</v>
      </c>
    </row>
    <row r="9" spans="1:11">
      <c r="A9" s="4" t="s">
        <v>382</v>
      </c>
      <c r="D9" s="4" t="s">
        <v>383</v>
      </c>
    </row>
    <row r="10" spans="1:11">
      <c r="A10" s="4" t="s">
        <v>275</v>
      </c>
      <c r="D10" s="5" t="n">
        <v>63</v>
      </c>
    </row>
    <row r="11" spans="1:11">
      <c r="A11" s="4" t="s">
        <v>384</v>
      </c>
      <c r="D11" s="4" t="s">
        <v>385</v>
      </c>
    </row>
    <row r="12" spans="1:11">
      <c r="A12" s="4" t="s">
        <v>386</v>
      </c>
    </row>
    <row r="13" spans="1:11">
      <c r="A13" s="3" t="s">
        <v>347</v>
      </c>
    </row>
    <row r="14" spans="1:11">
      <c r="A14" s="4" t="s">
        <v>387</v>
      </c>
      <c r="D14" s="13" t="n">
        <v>0.225</v>
      </c>
    </row>
    <row r="15" spans="1:11">
      <c r="A15" s="4" t="s">
        <v>388</v>
      </c>
    </row>
    <row r="16" spans="1:11">
      <c r="A16" s="3" t="s">
        <v>347</v>
      </c>
    </row>
    <row r="17" spans="1:11">
      <c r="A17" s="4" t="s">
        <v>387</v>
      </c>
      <c r="D17" s="15" t="n">
        <v>0.35</v>
      </c>
    </row>
    <row r="18" spans="1:11">
      <c r="A18" s="4" t="s">
        <v>389</v>
      </c>
    </row>
    <row r="19" spans="1:11">
      <c r="A19" s="3" t="s">
        <v>347</v>
      </c>
    </row>
    <row r="20" spans="1:11">
      <c r="A20" s="4" t="s">
        <v>390</v>
      </c>
      <c r="K20" s="13" t="n">
        <v>0.065</v>
      </c>
    </row>
    <row r="21" spans="1:11">
      <c r="A21" s="4" t="s">
        <v>391</v>
      </c>
      <c r="K21" s="13" t="n">
        <v>0.13</v>
      </c>
    </row>
    <row r="22" spans="1:11">
      <c r="A22" s="4" t="s">
        <v>392</v>
      </c>
    </row>
    <row r="23" spans="1:11">
      <c r="A23" s="3" t="s">
        <v>347</v>
      </c>
    </row>
    <row r="24" spans="1:11">
      <c r="A24" s="4" t="s">
        <v>393</v>
      </c>
      <c r="D24" s="13" t="n">
        <v>0.442</v>
      </c>
    </row>
    <row r="25" spans="1:11">
      <c r="A25" s="4" t="s">
        <v>394</v>
      </c>
    </row>
    <row r="26" spans="1:11">
      <c r="A26" s="3" t="s">
        <v>347</v>
      </c>
    </row>
    <row r="27" spans="1:11">
      <c r="A27" s="4" t="s">
        <v>395</v>
      </c>
      <c r="C27" s="5" t="n">
        <v>125</v>
      </c>
      <c r="G27" s="5" t="n">
        <v>30</v>
      </c>
    </row>
    <row r="28" spans="1:11">
      <c r="A28" s="4" t="s">
        <v>396</v>
      </c>
    </row>
    <row r="29" spans="1:11">
      <c r="A29" s="3" t="s">
        <v>347</v>
      </c>
    </row>
    <row r="30" spans="1:11">
      <c r="A30" s="4" t="s">
        <v>395</v>
      </c>
      <c r="B30" s="5" t="n">
        <v>40</v>
      </c>
    </row>
    <row r="31" spans="1:11">
      <c r="A31" s="4" t="s">
        <v>397</v>
      </c>
    </row>
    <row r="32" spans="1:11">
      <c r="A32" s="3" t="s">
        <v>347</v>
      </c>
    </row>
    <row r="33" spans="1:11">
      <c r="A33" s="4" t="s">
        <v>375</v>
      </c>
      <c r="D33" s="13" t="n">
        <v>0.304</v>
      </c>
    </row>
    <row r="34" spans="1:11">
      <c r="A34" s="4" t="s">
        <v>398</v>
      </c>
    </row>
    <row r="35" spans="1:11">
      <c r="A35" s="3" t="s">
        <v>347</v>
      </c>
    </row>
    <row r="36" spans="1:11">
      <c r="A36" s="4" t="s">
        <v>399</v>
      </c>
      <c r="D36" s="15" t="n">
        <v>5.52</v>
      </c>
    </row>
    <row r="37" spans="1:11">
      <c r="A37" s="4" t="s">
        <v>400</v>
      </c>
    </row>
    <row r="38" spans="1:11">
      <c r="A38" s="3" t="s">
        <v>347</v>
      </c>
    </row>
    <row r="39" spans="1:11">
      <c r="A39" s="4" t="s">
        <v>399</v>
      </c>
      <c r="D39" s="15" t="n">
        <v>5.52</v>
      </c>
    </row>
    <row r="40" spans="1:11">
      <c r="A40" s="4" t="s">
        <v>401</v>
      </c>
    </row>
    <row r="41" spans="1:11">
      <c r="A41" s="3" t="s">
        <v>347</v>
      </c>
    </row>
    <row r="42" spans="1:11">
      <c r="A42" s="4" t="s">
        <v>395</v>
      </c>
      <c r="E42" s="5" t="n">
        <v>30</v>
      </c>
      <c r="F42" s="5" t="n">
        <v>40</v>
      </c>
      <c r="H42" s="5" t="n">
        <v>40</v>
      </c>
    </row>
    <row r="43" spans="1:11">
      <c r="A43" s="4" t="s">
        <v>402</v>
      </c>
      <c r="E43" s="6" t="n">
        <v>2</v>
      </c>
      <c r="F43" s="6" t="n">
        <v>2</v>
      </c>
      <c r="H43" s="9" t="n">
        <v>3.5</v>
      </c>
    </row>
    <row r="44" spans="1:11">
      <c r="A44" s="4" t="s">
        <v>403</v>
      </c>
    </row>
    <row r="45" spans="1:11">
      <c r="A45" s="3" t="s">
        <v>347</v>
      </c>
    </row>
    <row r="46" spans="1:11">
      <c r="A46" s="4" t="s">
        <v>395</v>
      </c>
      <c r="I46" s="5" t="n">
        <v>15</v>
      </c>
      <c r="J46" s="5" t="n">
        <v>25</v>
      </c>
    </row>
    <row r="47" spans="1:11">
      <c r="A47" s="4" t="s">
        <v>402</v>
      </c>
      <c r="I47" s="9" t="n">
        <v>2.8</v>
      </c>
      <c r="J47" s="9" t="n">
        <v>2.8</v>
      </c>
    </row>
    <row r="48" spans="1:11">
      <c r="A48" s="4" t="s">
        <v>404</v>
      </c>
    </row>
    <row r="49" spans="1:11">
      <c r="A49" s="3" t="s">
        <v>347</v>
      </c>
    </row>
    <row r="50" spans="1:11">
      <c r="A50" s="4" t="s">
        <v>405</v>
      </c>
      <c r="D50" s="4" t="s">
        <v>406</v>
      </c>
    </row>
    <row r="51" spans="1:11">
      <c r="A51" s="4" t="s">
        <v>407</v>
      </c>
    </row>
    <row r="52" spans="1:11">
      <c r="A52" s="3" t="s">
        <v>347</v>
      </c>
    </row>
    <row r="53" spans="1:11">
      <c r="A53" s="4" t="s">
        <v>405</v>
      </c>
      <c r="D53" s="4" t="s">
        <v>408</v>
      </c>
    </row>
    <row r="54" spans="1:11">
      <c r="A54" s="4" t="s">
        <v>409</v>
      </c>
      <c r="D54" s="4" t="s">
        <v>4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43</v>
      </c>
    </row>
    <row r="2" spans="1:2">
      <c r="A2" s="3" t="s">
        <v>157</v>
      </c>
    </row>
    <row r="3" spans="1:2">
      <c r="A3" s="4" t="s">
        <v>282</v>
      </c>
      <c r="B3" s="9" t="n">
        <v>391.6</v>
      </c>
    </row>
    <row r="4" spans="1:2">
      <c r="A4" s="4" t="s">
        <v>283</v>
      </c>
    </row>
    <row r="5" spans="1:2">
      <c r="A5" s="3" t="s">
        <v>157</v>
      </c>
    </row>
    <row r="6" spans="1:2">
      <c r="A6" s="4" t="s">
        <v>282</v>
      </c>
      <c r="B6" s="9" t="n">
        <v>12.3</v>
      </c>
    </row>
    <row r="7" spans="1:2">
      <c r="A7" s="3" t="s">
        <v>284</v>
      </c>
    </row>
    <row r="8" spans="1:2">
      <c r="A8" s="4" t="s">
        <v>285</v>
      </c>
      <c r="B8" s="4" t="s">
        <v>286</v>
      </c>
    </row>
    <row r="9" spans="1:2">
      <c r="A9" s="4" t="s">
        <v>287</v>
      </c>
    </row>
    <row r="10" spans="1:2">
      <c r="A10" s="3" t="s">
        <v>157</v>
      </c>
    </row>
    <row r="11" spans="1:2">
      <c r="A11" s="4" t="s">
        <v>282</v>
      </c>
      <c r="B11" s="9" t="n">
        <v>34.7</v>
      </c>
    </row>
    <row r="12" spans="1:2">
      <c r="A12" s="3" t="s">
        <v>284</v>
      </c>
    </row>
    <row r="13" spans="1:2">
      <c r="A13" s="4" t="s">
        <v>285</v>
      </c>
      <c r="B13" s="4" t="s">
        <v>288</v>
      </c>
    </row>
    <row r="14" spans="1:2">
      <c r="A14" s="4" t="s">
        <v>289</v>
      </c>
    </row>
    <row r="15" spans="1:2">
      <c r="A15" s="3" t="s">
        <v>157</v>
      </c>
    </row>
    <row r="16" spans="1:2">
      <c r="A16" s="4" t="s">
        <v>282</v>
      </c>
      <c r="B16" s="9" t="n">
        <v>40.7</v>
      </c>
    </row>
    <row r="17" spans="1:2">
      <c r="A17" s="3" t="s">
        <v>284</v>
      </c>
    </row>
    <row r="18" spans="1:2">
      <c r="A18" s="4" t="s">
        <v>285</v>
      </c>
      <c r="B18" s="4" t="s">
        <v>288</v>
      </c>
    </row>
    <row r="19" spans="1:2">
      <c r="A19" s="4" t="s">
        <v>290</v>
      </c>
    </row>
    <row r="20" spans="1:2">
      <c r="A20" s="3" t="s">
        <v>157</v>
      </c>
    </row>
    <row r="21" spans="1:2">
      <c r="A21" s="4" t="s">
        <v>282</v>
      </c>
      <c r="B21" s="9" t="n">
        <v>47.7</v>
      </c>
    </row>
    <row r="22" spans="1:2">
      <c r="A22" s="3" t="s">
        <v>284</v>
      </c>
    </row>
    <row r="23" spans="1:2">
      <c r="A23" s="4" t="s">
        <v>285</v>
      </c>
      <c r="B23" s="4" t="s">
        <v>288</v>
      </c>
    </row>
    <row r="24" spans="1:2">
      <c r="A24" s="4" t="s">
        <v>291</v>
      </c>
    </row>
    <row r="25" spans="1:2">
      <c r="A25" s="3" t="s">
        <v>157</v>
      </c>
    </row>
    <row r="26" spans="1:2">
      <c r="A26" s="4" t="s">
        <v>282</v>
      </c>
      <c r="B26" s="9" t="n">
        <v>42.8</v>
      </c>
    </row>
    <row r="27" spans="1:2">
      <c r="A27" s="3" t="s">
        <v>284</v>
      </c>
    </row>
    <row r="28" spans="1:2">
      <c r="A28" s="4" t="s">
        <v>285</v>
      </c>
      <c r="B28" s="4" t="s">
        <v>288</v>
      </c>
    </row>
    <row r="29" spans="1:2">
      <c r="A29" s="4" t="s">
        <v>292</v>
      </c>
    </row>
    <row r="30" spans="1:2">
      <c r="A30" s="3" t="s">
        <v>157</v>
      </c>
    </row>
    <row r="31" spans="1:2">
      <c r="A31" s="4" t="s">
        <v>282</v>
      </c>
      <c r="B31" s="9" t="n">
        <v>213.4</v>
      </c>
    </row>
    <row r="32" spans="1:2">
      <c r="A32" s="3" t="s">
        <v>284</v>
      </c>
    </row>
    <row r="33" spans="1:2">
      <c r="A33" s="4" t="s">
        <v>285</v>
      </c>
      <c r="B33" s="4" t="s">
        <v>2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12</v>
      </c>
      <c r="B1" s="2" t="s">
        <v>1</v>
      </c>
    </row>
    <row r="2" spans="1:3">
      <c r="B2" s="2" t="s">
        <v>2</v>
      </c>
      <c r="C2" s="2" t="s">
        <v>57</v>
      </c>
    </row>
    <row r="3" spans="1:3">
      <c r="A3" s="3" t="s">
        <v>413</v>
      </c>
    </row>
    <row r="4" spans="1:3">
      <c r="A4" s="4" t="s">
        <v>414</v>
      </c>
      <c r="B4" s="6" t="n">
        <v>1056637</v>
      </c>
      <c r="C4" s="6" t="n">
        <v>974394</v>
      </c>
    </row>
    <row r="5" spans="1:3">
      <c r="A5" s="4" t="s">
        <v>66</v>
      </c>
      <c r="B5" s="5" t="n">
        <v>88229</v>
      </c>
      <c r="C5" s="5" t="n">
        <v>82619</v>
      </c>
    </row>
    <row r="6" spans="1:3">
      <c r="A6" s="4" t="s">
        <v>67</v>
      </c>
      <c r="B6" s="5" t="n">
        <v>968408</v>
      </c>
      <c r="C6" s="5" t="n">
        <v>891775</v>
      </c>
    </row>
    <row r="7" spans="1:3">
      <c r="A7" s="4" t="s">
        <v>415</v>
      </c>
    </row>
    <row r="8" spans="1:3">
      <c r="A8" s="3" t="s">
        <v>413</v>
      </c>
    </row>
    <row r="9" spans="1:3">
      <c r="A9" s="4" t="s">
        <v>414</v>
      </c>
      <c r="B9" s="5" t="n">
        <v>76942</v>
      </c>
      <c r="C9" s="5" t="n">
        <v>67624</v>
      </c>
    </row>
    <row r="10" spans="1:3">
      <c r="A10" s="4" t="s">
        <v>416</v>
      </c>
    </row>
    <row r="11" spans="1:3">
      <c r="A11" s="3" t="s">
        <v>413</v>
      </c>
    </row>
    <row r="12" spans="1:3">
      <c r="A12" s="4" t="s">
        <v>414</v>
      </c>
      <c r="B12" s="5" t="n">
        <v>625588</v>
      </c>
      <c r="C12" s="5" t="n">
        <v>605722</v>
      </c>
    </row>
    <row r="13" spans="1:3">
      <c r="A13" s="4" t="s">
        <v>66</v>
      </c>
      <c r="B13" s="6" t="n">
        <v>62575</v>
      </c>
      <c r="C13" s="5" t="n">
        <v>58561</v>
      </c>
    </row>
    <row r="14" spans="1:3">
      <c r="A14" s="4" t="s">
        <v>417</v>
      </c>
    </row>
    <row r="15" spans="1:3">
      <c r="A15" s="3" t="s">
        <v>413</v>
      </c>
    </row>
    <row r="16" spans="1:3">
      <c r="A16" s="4" t="s">
        <v>418</v>
      </c>
      <c r="B16" s="4" t="s">
        <v>419</v>
      </c>
    </row>
    <row r="17" spans="1:3">
      <c r="A17" s="4" t="s">
        <v>420</v>
      </c>
    </row>
    <row r="18" spans="1:3">
      <c r="A18" s="3" t="s">
        <v>413</v>
      </c>
    </row>
    <row r="19" spans="1:3">
      <c r="A19" s="4" t="s">
        <v>418</v>
      </c>
      <c r="B19" s="4" t="s">
        <v>421</v>
      </c>
    </row>
    <row r="20" spans="1:3">
      <c r="A20" s="4" t="s">
        <v>422</v>
      </c>
    </row>
    <row r="21" spans="1:3">
      <c r="A21" s="3" t="s">
        <v>413</v>
      </c>
    </row>
    <row r="22" spans="1:3">
      <c r="A22" s="4" t="s">
        <v>414</v>
      </c>
      <c r="B22" s="6" t="n">
        <v>208300</v>
      </c>
      <c r="C22" s="5" t="n">
        <v>199728</v>
      </c>
    </row>
    <row r="23" spans="1:3">
      <c r="A23" s="4" t="s">
        <v>66</v>
      </c>
      <c r="B23" s="6" t="n">
        <v>19488</v>
      </c>
      <c r="C23" s="5" t="n">
        <v>18099</v>
      </c>
    </row>
    <row r="24" spans="1:3">
      <c r="A24" s="4" t="s">
        <v>423</v>
      </c>
    </row>
    <row r="25" spans="1:3">
      <c r="A25" s="3" t="s">
        <v>413</v>
      </c>
    </row>
    <row r="26" spans="1:3">
      <c r="A26" s="4" t="s">
        <v>418</v>
      </c>
      <c r="B26" s="4" t="s">
        <v>424</v>
      </c>
    </row>
    <row r="27" spans="1:3">
      <c r="A27" s="4" t="s">
        <v>425</v>
      </c>
    </row>
    <row r="28" spans="1:3">
      <c r="A28" s="3" t="s">
        <v>413</v>
      </c>
    </row>
    <row r="29" spans="1:3">
      <c r="A29" s="4" t="s">
        <v>418</v>
      </c>
      <c r="B29" s="4" t="s">
        <v>421</v>
      </c>
    </row>
    <row r="30" spans="1:3">
      <c r="A30" s="4" t="s">
        <v>426</v>
      </c>
    </row>
    <row r="31" spans="1:3">
      <c r="A31" s="3" t="s">
        <v>413</v>
      </c>
    </row>
    <row r="32" spans="1:3">
      <c r="A32" s="4" t="s">
        <v>414</v>
      </c>
      <c r="B32" s="6" t="n">
        <v>30979</v>
      </c>
      <c r="C32" s="5" t="n">
        <v>30979</v>
      </c>
    </row>
    <row r="33" spans="1:3">
      <c r="A33" s="4" t="s">
        <v>66</v>
      </c>
      <c r="B33" s="6" t="n">
        <v>6166</v>
      </c>
      <c r="C33" s="5" t="n">
        <v>5959</v>
      </c>
    </row>
    <row r="34" spans="1:3">
      <c r="A34" s="4" t="s">
        <v>418</v>
      </c>
      <c r="B34" s="4" t="s">
        <v>421</v>
      </c>
    </row>
    <row r="35" spans="1:3">
      <c r="A35" s="4" t="s">
        <v>427</v>
      </c>
    </row>
    <row r="36" spans="1:3">
      <c r="A36" s="3" t="s">
        <v>413</v>
      </c>
    </row>
    <row r="37" spans="1:3">
      <c r="A37" s="4" t="s">
        <v>414</v>
      </c>
      <c r="B37" s="6" t="n">
        <v>114828</v>
      </c>
      <c r="C37" s="6" t="n">
        <v>70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2</v>
      </c>
      <c r="B1" s="2" t="s">
        <v>2</v>
      </c>
      <c r="C1" s="2" t="s">
        <v>57</v>
      </c>
    </row>
    <row r="2" spans="1:3">
      <c r="A2" s="3" t="s">
        <v>93</v>
      </c>
    </row>
    <row r="3" spans="1:3">
      <c r="A3" s="4" t="s">
        <v>94</v>
      </c>
      <c r="B3" s="5" t="n">
        <v>63730710</v>
      </c>
      <c r="C3" s="5" t="n">
        <v>63639676</v>
      </c>
    </row>
    <row r="4" spans="1:3">
      <c r="A4" s="4" t="s">
        <v>95</v>
      </c>
      <c r="B4" s="5" t="n">
        <v>63730710</v>
      </c>
      <c r="C4" s="5" t="n">
        <v>636396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428</v>
      </c>
      <c r="B1" s="2" t="s">
        <v>1</v>
      </c>
      <c r="D1" s="2" t="s">
        <v>362</v>
      </c>
    </row>
    <row r="2" spans="1:4">
      <c r="B2" s="2" t="s">
        <v>2</v>
      </c>
      <c r="C2" s="2" t="s">
        <v>27</v>
      </c>
      <c r="D2" s="2" t="s">
        <v>57</v>
      </c>
    </row>
    <row r="3" spans="1:4">
      <c r="A3" s="3" t="s">
        <v>413</v>
      </c>
    </row>
    <row r="4" spans="1:4">
      <c r="A4" s="4" t="s">
        <v>37</v>
      </c>
      <c r="B4" s="6" t="n">
        <v>-7229</v>
      </c>
      <c r="C4" s="6" t="n">
        <v>-2755</v>
      </c>
    </row>
    <row r="5" spans="1:4">
      <c r="A5" s="4" t="s">
        <v>427</v>
      </c>
    </row>
    <row r="6" spans="1:4">
      <c r="A6" s="3" t="s">
        <v>413</v>
      </c>
    </row>
    <row r="7" spans="1:4">
      <c r="A7" s="4" t="s">
        <v>429</v>
      </c>
      <c r="B7" s="5" t="n">
        <v>800</v>
      </c>
      <c r="D7" s="6" t="n">
        <v>0</v>
      </c>
    </row>
    <row r="8" spans="1:4">
      <c r="A8" s="4" t="s">
        <v>430</v>
      </c>
    </row>
    <row r="9" spans="1:4">
      <c r="A9" s="3" t="s">
        <v>413</v>
      </c>
    </row>
    <row r="10" spans="1:4">
      <c r="A10" s="4" t="s">
        <v>37</v>
      </c>
      <c r="B10" s="6" t="n">
        <v>-7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1</v>
      </c>
      <c r="B1" s="2" t="s">
        <v>432</v>
      </c>
      <c r="C1" s="2" t="s">
        <v>433</v>
      </c>
      <c r="D1" s="2" t="s">
        <v>143</v>
      </c>
      <c r="E1" s="2" t="s">
        <v>434</v>
      </c>
    </row>
    <row r="2" spans="1:5">
      <c r="A2" s="3" t="s">
        <v>435</v>
      </c>
    </row>
    <row r="3" spans="1:5">
      <c r="A3" s="4" t="s">
        <v>18</v>
      </c>
      <c r="D3" s="4" t="s">
        <v>19</v>
      </c>
    </row>
    <row r="4" spans="1:5">
      <c r="A4" s="4" t="s">
        <v>436</v>
      </c>
    </row>
    <row r="5" spans="1:5">
      <c r="A5" s="3" t="s">
        <v>435</v>
      </c>
    </row>
    <row r="6" spans="1:5">
      <c r="A6" s="4" t="s">
        <v>145</v>
      </c>
      <c r="C6" s="6" t="n">
        <v>600000000</v>
      </c>
    </row>
    <row r="7" spans="1:5">
      <c r="A7" s="4" t="s">
        <v>437</v>
      </c>
      <c r="C7" s="6" t="n">
        <v>250000000</v>
      </c>
    </row>
    <row r="8" spans="1:5">
      <c r="A8" s="4" t="s">
        <v>438</v>
      </c>
      <c r="D8" s="15" t="n">
        <v>3.5</v>
      </c>
    </row>
    <row r="9" spans="1:5">
      <c r="A9" s="4" t="s">
        <v>439</v>
      </c>
      <c r="D9" s="15" t="n">
        <v>2.5</v>
      </c>
    </row>
    <row r="10" spans="1:5">
      <c r="A10" s="4" t="s">
        <v>440</v>
      </c>
      <c r="D10" s="6" t="n">
        <v>136700000</v>
      </c>
      <c r="E10" s="6" t="n">
        <v>84000000</v>
      </c>
    </row>
    <row r="11" spans="1:5">
      <c r="A11" s="4" t="s">
        <v>441</v>
      </c>
      <c r="D11" s="6" t="n">
        <v>463300000</v>
      </c>
    </row>
    <row r="12" spans="1:5">
      <c r="A12" s="4" t="s">
        <v>442</v>
      </c>
      <c r="D12" s="4" t="s">
        <v>443</v>
      </c>
      <c r="E12" s="4" t="s">
        <v>444</v>
      </c>
    </row>
    <row r="13" spans="1:5">
      <c r="A13" s="4" t="s">
        <v>445</v>
      </c>
    </row>
    <row r="14" spans="1:5">
      <c r="A14" s="3" t="s">
        <v>435</v>
      </c>
    </row>
    <row r="15" spans="1:5">
      <c r="A15" s="4" t="s">
        <v>446</v>
      </c>
      <c r="D15" s="4" t="s">
        <v>447</v>
      </c>
    </row>
    <row r="16" spans="1:5">
      <c r="A16" s="4" t="s">
        <v>448</v>
      </c>
      <c r="D16" s="6" t="n">
        <v>150000000</v>
      </c>
    </row>
    <row r="17" spans="1:5">
      <c r="A17" s="4" t="s">
        <v>449</v>
      </c>
      <c r="D17" s="15" t="n">
        <v>5.25</v>
      </c>
    </row>
    <row r="18" spans="1:5">
      <c r="A18" s="4" t="s">
        <v>450</v>
      </c>
    </row>
    <row r="19" spans="1:5">
      <c r="A19" s="3" t="s">
        <v>435</v>
      </c>
    </row>
    <row r="20" spans="1:5">
      <c r="A20" s="4" t="s">
        <v>446</v>
      </c>
      <c r="D20" s="4" t="s">
        <v>451</v>
      </c>
    </row>
    <row r="21" spans="1:5">
      <c r="A21" s="4" t="s">
        <v>449</v>
      </c>
      <c r="D21" s="15" t="n">
        <v>5.5</v>
      </c>
    </row>
    <row r="22" spans="1:5">
      <c r="A22" s="4" t="s">
        <v>452</v>
      </c>
    </row>
    <row r="23" spans="1:5">
      <c r="A23" s="3" t="s">
        <v>435</v>
      </c>
    </row>
    <row r="24" spans="1:5">
      <c r="A24" s="4" t="s">
        <v>453</v>
      </c>
      <c r="C24" s="4" t="s">
        <v>451</v>
      </c>
    </row>
    <row r="25" spans="1:5">
      <c r="A25" s="4" t="s">
        <v>454</v>
      </c>
    </row>
    <row r="26" spans="1:5">
      <c r="A26" s="3" t="s">
        <v>435</v>
      </c>
    </row>
    <row r="27" spans="1:5">
      <c r="A27" s="4" t="s">
        <v>453</v>
      </c>
      <c r="C27" s="4" t="s">
        <v>455</v>
      </c>
    </row>
    <row r="28" spans="1:5">
      <c r="A28" s="4" t="s">
        <v>456</v>
      </c>
    </row>
    <row r="29" spans="1:5">
      <c r="A29" s="3" t="s">
        <v>435</v>
      </c>
    </row>
    <row r="30" spans="1:5">
      <c r="A30" s="4" t="s">
        <v>453</v>
      </c>
      <c r="C30" s="4" t="s">
        <v>457</v>
      </c>
    </row>
    <row r="31" spans="1:5">
      <c r="A31" s="4" t="s">
        <v>458</v>
      </c>
    </row>
    <row r="32" spans="1:5">
      <c r="A32" s="3" t="s">
        <v>435</v>
      </c>
    </row>
    <row r="33" spans="1:5">
      <c r="A33" s="4" t="s">
        <v>453</v>
      </c>
      <c r="C33" s="4" t="s">
        <v>459</v>
      </c>
    </row>
    <row r="34" spans="1:5">
      <c r="A34" s="4" t="s">
        <v>460</v>
      </c>
    </row>
    <row r="35" spans="1:5">
      <c r="A35" s="3" t="s">
        <v>435</v>
      </c>
    </row>
    <row r="36" spans="1:5">
      <c r="A36" s="4" t="s">
        <v>453</v>
      </c>
      <c r="C36" s="4" t="s">
        <v>459</v>
      </c>
    </row>
    <row r="37" spans="1:5">
      <c r="A37" s="4" t="s">
        <v>461</v>
      </c>
    </row>
    <row r="38" spans="1:5">
      <c r="A38" s="3" t="s">
        <v>435</v>
      </c>
    </row>
    <row r="39" spans="1:5">
      <c r="A39" s="4" t="s">
        <v>453</v>
      </c>
      <c r="C39" s="4" t="s">
        <v>462</v>
      </c>
    </row>
    <row r="40" spans="1:5">
      <c r="A40" s="4" t="s">
        <v>463</v>
      </c>
    </row>
    <row r="41" spans="1:5">
      <c r="A41" s="3" t="s">
        <v>435</v>
      </c>
    </row>
    <row r="42" spans="1:5">
      <c r="A42" s="4" t="s">
        <v>145</v>
      </c>
      <c r="C42" s="6" t="n">
        <v>100000000</v>
      </c>
    </row>
    <row r="43" spans="1:5">
      <c r="A43" s="4" t="s">
        <v>464</v>
      </c>
    </row>
    <row r="44" spans="1:5">
      <c r="A44" s="3" t="s">
        <v>435</v>
      </c>
    </row>
    <row r="45" spans="1:5">
      <c r="A45" s="4" t="s">
        <v>449</v>
      </c>
      <c r="B45" s="5" t="n">
        <v>4</v>
      </c>
    </row>
    <row r="46" spans="1:5">
      <c r="A46" s="4" t="s">
        <v>438</v>
      </c>
      <c r="B46" s="5" t="n">
        <v>3</v>
      </c>
    </row>
    <row r="47" spans="1:5">
      <c r="A47" s="4" t="s">
        <v>465</v>
      </c>
      <c r="B47" s="4" t="s">
        <v>466</v>
      </c>
    </row>
    <row r="48" spans="1:5">
      <c r="A48" s="4" t="s">
        <v>467</v>
      </c>
      <c r="B48" s="4" t="s">
        <v>468</v>
      </c>
    </row>
    <row r="49" spans="1:5">
      <c r="A49" s="4" t="s">
        <v>469</v>
      </c>
      <c r="B49" s="6" t="n">
        <v>150000000</v>
      </c>
    </row>
    <row r="50" spans="1:5">
      <c r="A50" s="4" t="s">
        <v>470</v>
      </c>
      <c r="B50" s="6" t="n">
        <v>200000000</v>
      </c>
    </row>
    <row r="51" spans="1:5">
      <c r="A51" s="4" t="s">
        <v>471</v>
      </c>
    </row>
    <row r="52" spans="1:5">
      <c r="A52" s="3" t="s">
        <v>435</v>
      </c>
    </row>
    <row r="53" spans="1:5">
      <c r="A53" s="4" t="s">
        <v>453</v>
      </c>
      <c r="B53" s="4" t="s">
        <v>451</v>
      </c>
    </row>
    <row r="54" spans="1:5">
      <c r="A54" s="4" t="s">
        <v>472</v>
      </c>
    </row>
    <row r="55" spans="1:5">
      <c r="A55" s="3" t="s">
        <v>435</v>
      </c>
    </row>
    <row r="56" spans="1:5">
      <c r="A56" s="4" t="s">
        <v>453</v>
      </c>
      <c r="B56" s="4" t="s">
        <v>455</v>
      </c>
    </row>
    <row r="57" spans="1:5">
      <c r="A57" s="4" t="s">
        <v>473</v>
      </c>
    </row>
    <row r="58" spans="1:5">
      <c r="A58" s="3" t="s">
        <v>435</v>
      </c>
    </row>
    <row r="59" spans="1:5">
      <c r="A59" s="4" t="s">
        <v>453</v>
      </c>
      <c r="B59" s="4" t="s">
        <v>451</v>
      </c>
    </row>
    <row r="60" spans="1:5">
      <c r="A60" s="4" t="s">
        <v>474</v>
      </c>
    </row>
    <row r="61" spans="1:5">
      <c r="A61" s="3" t="s">
        <v>435</v>
      </c>
    </row>
    <row r="62" spans="1:5">
      <c r="A62" s="4" t="s">
        <v>453</v>
      </c>
      <c r="B62" s="4" t="s">
        <v>475</v>
      </c>
    </row>
    <row r="63" spans="1:5">
      <c r="A63" s="4" t="s">
        <v>476</v>
      </c>
    </row>
    <row r="64" spans="1:5">
      <c r="A64" s="3" t="s">
        <v>435</v>
      </c>
    </row>
    <row r="65" spans="1:5">
      <c r="A65" s="4" t="s">
        <v>453</v>
      </c>
      <c r="B65" s="4" t="s">
        <v>475</v>
      </c>
    </row>
    <row r="66" spans="1:5">
      <c r="A66" s="4" t="s">
        <v>477</v>
      </c>
    </row>
    <row r="67" spans="1:5">
      <c r="A67" s="3" t="s">
        <v>435</v>
      </c>
    </row>
    <row r="68" spans="1:5">
      <c r="A68" s="4" t="s">
        <v>453</v>
      </c>
      <c r="B68" s="4" t="s">
        <v>3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8</v>
      </c>
      <c r="B1" s="2" t="s">
        <v>479</v>
      </c>
      <c r="C1" s="2" t="s">
        <v>480</v>
      </c>
      <c r="D1" s="2" t="s">
        <v>346</v>
      </c>
      <c r="E1" s="2" t="s">
        <v>2</v>
      </c>
      <c r="F1" s="2" t="s">
        <v>57</v>
      </c>
    </row>
    <row r="2" spans="1:6">
      <c r="A2" s="3" t="s">
        <v>435</v>
      </c>
    </row>
    <row r="3" spans="1:6">
      <c r="A3" s="4" t="s">
        <v>481</v>
      </c>
      <c r="E3" s="6" t="n">
        <v>393452</v>
      </c>
      <c r="F3" s="6" t="n">
        <v>393215</v>
      </c>
    </row>
    <row r="4" spans="1:6">
      <c r="A4" s="4" t="s">
        <v>259</v>
      </c>
    </row>
    <row r="5" spans="1:6">
      <c r="A5" s="3" t="s">
        <v>435</v>
      </c>
    </row>
    <row r="6" spans="1:6">
      <c r="A6" s="4" t="s">
        <v>482</v>
      </c>
      <c r="E6" s="6" t="n">
        <v>400000</v>
      </c>
      <c r="F6" s="5" t="n">
        <v>400000</v>
      </c>
    </row>
    <row r="7" spans="1:6">
      <c r="A7" s="4" t="s">
        <v>260</v>
      </c>
      <c r="D7" s="4" t="s">
        <v>261</v>
      </c>
      <c r="E7" s="4" t="s">
        <v>261</v>
      </c>
    </row>
    <row r="8" spans="1:6">
      <c r="A8" s="4" t="s">
        <v>481</v>
      </c>
      <c r="D8" s="6" t="n">
        <v>393500</v>
      </c>
      <c r="E8" s="6" t="n">
        <v>393452</v>
      </c>
      <c r="F8" s="6" t="n">
        <v>393215</v>
      </c>
    </row>
    <row r="9" spans="1:6">
      <c r="A9" s="4" t="s">
        <v>483</v>
      </c>
      <c r="D9" s="4" t="s">
        <v>484</v>
      </c>
    </row>
    <row r="10" spans="1:6">
      <c r="A10" s="4" t="s">
        <v>485</v>
      </c>
      <c r="D10" s="4" t="s">
        <v>486</v>
      </c>
    </row>
    <row r="11" spans="1:6">
      <c r="A11" s="4" t="s">
        <v>487</v>
      </c>
      <c r="D11" s="4" t="s">
        <v>252</v>
      </c>
    </row>
    <row r="12" spans="1:6">
      <c r="A12" s="4" t="s">
        <v>488</v>
      </c>
      <c r="D12" s="4" t="s">
        <v>489</v>
      </c>
    </row>
    <row r="13" spans="1:6">
      <c r="A13" s="4" t="s">
        <v>490</v>
      </c>
    </row>
    <row r="14" spans="1:6">
      <c r="A14" s="3" t="s">
        <v>435</v>
      </c>
    </row>
    <row r="15" spans="1:6">
      <c r="A15" s="4" t="s">
        <v>485</v>
      </c>
      <c r="B15" s="4" t="s">
        <v>252</v>
      </c>
      <c r="C15" s="4" t="s">
        <v>491</v>
      </c>
    </row>
    <row r="16" spans="1:6">
      <c r="A16" s="4" t="s">
        <v>436</v>
      </c>
    </row>
    <row r="17" spans="1:6">
      <c r="A17" s="3" t="s">
        <v>435</v>
      </c>
    </row>
    <row r="18" spans="1:6">
      <c r="A18" s="4" t="s">
        <v>492</v>
      </c>
      <c r="D18" s="6" t="n">
        <v>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93</v>
      </c>
      <c r="B1" s="2" t="s">
        <v>2</v>
      </c>
      <c r="C1" s="2" t="s">
        <v>57</v>
      </c>
      <c r="D1" s="2" t="s">
        <v>346</v>
      </c>
    </row>
    <row r="2" spans="1:4">
      <c r="A2" s="3" t="s">
        <v>435</v>
      </c>
    </row>
    <row r="3" spans="1:4">
      <c r="A3" s="4" t="s">
        <v>481</v>
      </c>
      <c r="B3" s="6" t="n">
        <v>393452</v>
      </c>
      <c r="C3" s="6" t="n">
        <v>393215</v>
      </c>
    </row>
    <row r="4" spans="1:4">
      <c r="A4" s="4" t="s">
        <v>259</v>
      </c>
    </row>
    <row r="5" spans="1:4">
      <c r="A5" s="3" t="s">
        <v>435</v>
      </c>
    </row>
    <row r="6" spans="1:4">
      <c r="A6" s="4" t="s">
        <v>260</v>
      </c>
      <c r="B6" s="4" t="s">
        <v>261</v>
      </c>
      <c r="D6" s="4" t="s">
        <v>261</v>
      </c>
    </row>
    <row r="7" spans="1:4">
      <c r="A7" s="4" t="s">
        <v>482</v>
      </c>
      <c r="B7" s="6" t="n">
        <v>400000</v>
      </c>
      <c r="C7" s="5" t="n">
        <v>400000</v>
      </c>
    </row>
    <row r="8" spans="1:4">
      <c r="A8" s="4" t="s">
        <v>494</v>
      </c>
      <c r="B8" s="5" t="n">
        <v>1361</v>
      </c>
      <c r="C8" s="5" t="n">
        <v>1410</v>
      </c>
    </row>
    <row r="9" spans="1:4">
      <c r="A9" s="4" t="s">
        <v>495</v>
      </c>
      <c r="B9" s="5" t="n">
        <v>5187</v>
      </c>
      <c r="C9" s="5" t="n">
        <v>5375</v>
      </c>
    </row>
    <row r="10" spans="1:4">
      <c r="A10" s="4" t="s">
        <v>481</v>
      </c>
      <c r="B10" s="6" t="n">
        <v>393452</v>
      </c>
      <c r="C10" s="6" t="n">
        <v>393215</v>
      </c>
      <c r="D10" s="6" t="n">
        <v>393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27</v>
      </c>
    </row>
    <row r="3" spans="1:3">
      <c r="A3" s="3" t="s">
        <v>497</v>
      </c>
    </row>
    <row r="4" spans="1:3">
      <c r="A4" s="4" t="s">
        <v>498</v>
      </c>
      <c r="B4" s="6" t="n">
        <v>10900</v>
      </c>
    </row>
    <row r="5" spans="1:3">
      <c r="A5" s="4" t="s">
        <v>499</v>
      </c>
      <c r="B5" s="5" t="n">
        <v>2200</v>
      </c>
    </row>
    <row r="6" spans="1:3">
      <c r="A6" s="4" t="s">
        <v>500</v>
      </c>
      <c r="B6" s="5" t="n">
        <v>1500</v>
      </c>
    </row>
    <row r="7" spans="1:3">
      <c r="A7" s="4" t="s">
        <v>501</v>
      </c>
      <c r="B7" s="5" t="n">
        <v>8792</v>
      </c>
    </row>
    <row r="8" spans="1:3">
      <c r="A8" s="4" t="s">
        <v>502</v>
      </c>
      <c r="B8" s="5" t="n">
        <v>6100</v>
      </c>
    </row>
    <row r="9" spans="1:3">
      <c r="A9" s="4" t="s">
        <v>503</v>
      </c>
      <c r="B9" s="5" t="n">
        <v>2658</v>
      </c>
    </row>
    <row r="10" spans="1:3">
      <c r="A10" s="4" t="s">
        <v>504</v>
      </c>
      <c r="B10" s="6" t="n">
        <v>2000</v>
      </c>
      <c r="C10" s="6" t="n">
        <v>2100</v>
      </c>
    </row>
    <row r="11" spans="1:3">
      <c r="A11" s="4" t="s">
        <v>505</v>
      </c>
      <c r="B11" s="4" t="s">
        <v>506</v>
      </c>
    </row>
    <row r="12" spans="1:3">
      <c r="A12" s="4" t="s">
        <v>507</v>
      </c>
    </row>
    <row r="13" spans="1:3">
      <c r="A13" s="3" t="s">
        <v>497</v>
      </c>
    </row>
    <row r="14" spans="1:3">
      <c r="A14" s="4" t="s">
        <v>498</v>
      </c>
      <c r="B14" s="6" t="n">
        <v>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43</v>
      </c>
    </row>
    <row r="2" spans="1:2">
      <c r="A2" s="3" t="s">
        <v>167</v>
      </c>
    </row>
    <row r="3" spans="1:2">
      <c r="A3" s="4" t="s">
        <v>509</v>
      </c>
      <c r="B3" s="6" t="n">
        <v>6391</v>
      </c>
    </row>
    <row r="4" spans="1:2">
      <c r="A4" s="4" t="s">
        <v>510</v>
      </c>
      <c r="B4" s="5" t="n">
        <v>2681</v>
      </c>
    </row>
    <row r="5" spans="1:2">
      <c r="A5" s="4" t="s">
        <v>511</v>
      </c>
      <c r="B5" s="5" t="n">
        <v>9072</v>
      </c>
    </row>
    <row r="6" spans="1:2">
      <c r="A6" s="4" t="s">
        <v>512</v>
      </c>
      <c r="B6" s="5" t="n">
        <v>280</v>
      </c>
    </row>
    <row r="7" spans="1:2">
      <c r="A7" s="4" t="s">
        <v>513</v>
      </c>
      <c r="B7" s="6" t="n">
        <v>87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 customWidth="1" max="5" min="5" width="13"/>
    <col customWidth="1" max="6" min="6" width="14"/>
  </cols>
  <sheetData>
    <row r="1" spans="1:6">
      <c r="A1" s="1" t="s">
        <v>514</v>
      </c>
      <c r="B1" s="2" t="s">
        <v>346</v>
      </c>
      <c r="C1" s="2" t="s">
        <v>2</v>
      </c>
      <c r="D1" s="2" t="s">
        <v>515</v>
      </c>
      <c r="E1" s="2" t="s">
        <v>516</v>
      </c>
      <c r="F1" s="2" t="s">
        <v>239</v>
      </c>
    </row>
    <row r="2" spans="1:6">
      <c r="A2" s="3" t="s">
        <v>517</v>
      </c>
    </row>
    <row r="3" spans="1:6">
      <c r="A3" s="4" t="s">
        <v>518</v>
      </c>
      <c r="C3" s="5" t="n">
        <v>2</v>
      </c>
      <c r="D3" s="5" t="n">
        <v>3</v>
      </c>
    </row>
    <row r="4" spans="1:6">
      <c r="A4" s="4" t="s">
        <v>256</v>
      </c>
    </row>
    <row r="5" spans="1:6">
      <c r="A5" s="3" t="s">
        <v>517</v>
      </c>
    </row>
    <row r="6" spans="1:6">
      <c r="A6" s="4" t="s">
        <v>251</v>
      </c>
      <c r="B6" s="4" t="s">
        <v>252</v>
      </c>
    </row>
    <row r="7" spans="1:6">
      <c r="A7" s="4" t="s">
        <v>253</v>
      </c>
    </row>
    <row r="8" spans="1:6">
      <c r="A8" s="3" t="s">
        <v>517</v>
      </c>
    </row>
    <row r="9" spans="1:6">
      <c r="A9" s="4" t="s">
        <v>245</v>
      </c>
      <c r="B9" s="4" t="s">
        <v>246</v>
      </c>
    </row>
    <row r="10" spans="1:6">
      <c r="A10" s="4" t="s">
        <v>272</v>
      </c>
    </row>
    <row r="11" spans="1:6">
      <c r="A11" s="3" t="s">
        <v>517</v>
      </c>
    </row>
    <row r="12" spans="1:6">
      <c r="A12" s="4" t="s">
        <v>245</v>
      </c>
      <c r="E12" s="4" t="s">
        <v>254</v>
      </c>
    </row>
    <row r="13" spans="1:6">
      <c r="A13" s="4" t="s">
        <v>276</v>
      </c>
    </row>
    <row r="14" spans="1:6">
      <c r="A14" s="3" t="s">
        <v>517</v>
      </c>
    </row>
    <row r="15" spans="1:6">
      <c r="A15" s="4" t="s">
        <v>245</v>
      </c>
      <c r="E15" s="4" t="s">
        <v>254</v>
      </c>
    </row>
    <row r="16" spans="1:6">
      <c r="A16" s="4" t="s">
        <v>256</v>
      </c>
    </row>
    <row r="17" spans="1:6">
      <c r="A17" s="3" t="s">
        <v>517</v>
      </c>
    </row>
    <row r="18" spans="1:6">
      <c r="A18" s="4" t="s">
        <v>251</v>
      </c>
      <c r="C18" s="4" t="s">
        <v>252</v>
      </c>
    </row>
    <row r="19" spans="1:6">
      <c r="A19" s="4" t="s">
        <v>253</v>
      </c>
    </row>
    <row r="20" spans="1:6">
      <c r="A20" s="3" t="s">
        <v>517</v>
      </c>
    </row>
    <row r="21" spans="1:6">
      <c r="A21" s="4" t="s">
        <v>251</v>
      </c>
      <c r="C21" s="4" t="s">
        <v>254</v>
      </c>
    </row>
    <row r="22" spans="1:6">
      <c r="A22" s="4" t="s">
        <v>255</v>
      </c>
      <c r="F22" s="4" t="s">
        <v>2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9</v>
      </c>
      <c r="B1" s="2" t="s">
        <v>1</v>
      </c>
    </row>
    <row r="2" spans="1:4">
      <c r="B2" s="2" t="s">
        <v>2</v>
      </c>
      <c r="C2" s="2" t="s">
        <v>27</v>
      </c>
      <c r="D2" s="2" t="s">
        <v>57</v>
      </c>
    </row>
    <row r="3" spans="1:4">
      <c r="A3" s="3" t="s">
        <v>517</v>
      </c>
    </row>
    <row r="4" spans="1:4">
      <c r="A4" s="4" t="s">
        <v>520</v>
      </c>
      <c r="B4" s="6" t="n">
        <v>72219</v>
      </c>
      <c r="C4" s="6" t="n">
        <v>63869</v>
      </c>
    </row>
    <row r="5" spans="1:4">
      <c r="A5" s="4" t="s">
        <v>521</v>
      </c>
      <c r="B5" s="5" t="n">
        <v>34976</v>
      </c>
      <c r="C5" s="5" t="n">
        <v>33705</v>
      </c>
    </row>
    <row r="6" spans="1:4">
      <c r="A6" s="4" t="s">
        <v>522</v>
      </c>
      <c r="B6" s="5" t="n">
        <v>5650</v>
      </c>
      <c r="C6" s="5" t="n">
        <v>5856</v>
      </c>
    </row>
    <row r="7" spans="1:4">
      <c r="A7" s="4" t="s">
        <v>523</v>
      </c>
      <c r="B7" s="5" t="n">
        <v>78557</v>
      </c>
      <c r="C7" s="5" t="n">
        <v>15972</v>
      </c>
    </row>
    <row r="8" spans="1:4">
      <c r="A8" s="4" t="s">
        <v>524</v>
      </c>
      <c r="B8" s="5" t="n">
        <v>1008651</v>
      </c>
      <c r="D8" s="6" t="n">
        <v>925428</v>
      </c>
    </row>
    <row r="9" spans="1:4">
      <c r="A9" s="4" t="s">
        <v>430</v>
      </c>
    </row>
    <row r="10" spans="1:4">
      <c r="A10" s="3" t="s">
        <v>517</v>
      </c>
    </row>
    <row r="11" spans="1:4">
      <c r="A11" s="4" t="s">
        <v>520</v>
      </c>
      <c r="B11" s="5" t="n">
        <v>70171</v>
      </c>
      <c r="C11" s="5" t="n">
        <v>56190</v>
      </c>
    </row>
    <row r="12" spans="1:4">
      <c r="A12" s="4" t="s">
        <v>521</v>
      </c>
      <c r="B12" s="5" t="n">
        <v>35114</v>
      </c>
      <c r="C12" s="5" t="n">
        <v>33143</v>
      </c>
    </row>
    <row r="13" spans="1:4">
      <c r="A13" s="4" t="s">
        <v>522</v>
      </c>
      <c r="B13" s="5" t="n">
        <v>5236</v>
      </c>
      <c r="C13" s="5" t="n">
        <v>4470</v>
      </c>
    </row>
    <row r="14" spans="1:4">
      <c r="A14" s="4" t="s">
        <v>523</v>
      </c>
      <c r="B14" s="5" t="n">
        <v>75799</v>
      </c>
      <c r="C14" s="5" t="n">
        <v>13788</v>
      </c>
    </row>
    <row r="15" spans="1:4">
      <c r="A15" s="4" t="s">
        <v>524</v>
      </c>
      <c r="B15" s="5" t="n">
        <v>917872</v>
      </c>
      <c r="D15" s="5" t="n">
        <v>832885</v>
      </c>
    </row>
    <row r="16" spans="1:4">
      <c r="A16" s="4" t="s">
        <v>525</v>
      </c>
    </row>
    <row r="17" spans="1:4">
      <c r="A17" s="3" t="s">
        <v>517</v>
      </c>
    </row>
    <row r="18" spans="1:4">
      <c r="A18" s="4" t="s">
        <v>520</v>
      </c>
      <c r="B18" s="5" t="n">
        <v>0</v>
      </c>
      <c r="C18" s="5" t="n">
        <v>1904</v>
      </c>
    </row>
    <row r="19" spans="1:4">
      <c r="A19" s="4" t="s">
        <v>521</v>
      </c>
      <c r="B19" s="5" t="n">
        <v>0</v>
      </c>
      <c r="C19" s="5" t="n">
        <v>193</v>
      </c>
    </row>
    <row r="20" spans="1:4">
      <c r="A20" s="4" t="s">
        <v>522</v>
      </c>
      <c r="B20" s="5" t="n">
        <v>0</v>
      </c>
      <c r="C20" s="5" t="n">
        <v>553</v>
      </c>
    </row>
    <row r="21" spans="1:4">
      <c r="A21" s="4" t="s">
        <v>523</v>
      </c>
      <c r="B21" s="5" t="n">
        <v>0</v>
      </c>
      <c r="C21" s="5" t="n">
        <v>78</v>
      </c>
    </row>
    <row r="22" spans="1:4">
      <c r="A22" s="4" t="s">
        <v>526</v>
      </c>
    </row>
    <row r="23" spans="1:4">
      <c r="A23" s="3" t="s">
        <v>517</v>
      </c>
    </row>
    <row r="24" spans="1:4">
      <c r="A24" s="4" t="s">
        <v>520</v>
      </c>
      <c r="B24" s="5" t="n">
        <v>2048</v>
      </c>
      <c r="C24" s="5" t="n">
        <v>5775</v>
      </c>
    </row>
    <row r="25" spans="1:4">
      <c r="A25" s="4" t="s">
        <v>521</v>
      </c>
      <c r="B25" s="5" t="n">
        <v>-138</v>
      </c>
      <c r="C25" s="5" t="n">
        <v>369</v>
      </c>
    </row>
    <row r="26" spans="1:4">
      <c r="A26" s="4" t="s">
        <v>522</v>
      </c>
      <c r="B26" s="5" t="n">
        <v>414</v>
      </c>
      <c r="C26" s="5" t="n">
        <v>833</v>
      </c>
    </row>
    <row r="27" spans="1:4">
      <c r="A27" s="4" t="s">
        <v>523</v>
      </c>
      <c r="B27" s="5" t="n">
        <v>2758</v>
      </c>
      <c r="C27" s="6" t="n">
        <v>2106</v>
      </c>
    </row>
    <row r="28" spans="1:4">
      <c r="A28" s="4" t="s">
        <v>524</v>
      </c>
      <c r="B28" s="6" t="n">
        <v>90779</v>
      </c>
      <c r="D28" s="6" t="n">
        <v>925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527</v>
      </c>
      <c r="B1" s="2" t="s">
        <v>1</v>
      </c>
    </row>
    <row r="2" spans="1:3">
      <c r="B2" s="2" t="s">
        <v>2</v>
      </c>
      <c r="C2" s="2" t="s">
        <v>27</v>
      </c>
    </row>
    <row r="3" spans="1:3">
      <c r="A3" s="3" t="s">
        <v>528</v>
      </c>
    </row>
    <row r="4" spans="1:3">
      <c r="A4" s="4" t="s">
        <v>529</v>
      </c>
      <c r="B4" s="4" t="s">
        <v>530</v>
      </c>
    </row>
    <row r="5" spans="1:3">
      <c r="A5" s="4" t="s">
        <v>531</v>
      </c>
      <c r="B5" s="6" t="n">
        <v>3</v>
      </c>
    </row>
    <row r="6" spans="1:3">
      <c r="A6" s="4" t="s">
        <v>532</v>
      </c>
    </row>
    <row r="7" spans="1:3">
      <c r="A7" s="3" t="s">
        <v>528</v>
      </c>
    </row>
    <row r="8" spans="1:3">
      <c r="A8" s="4" t="s">
        <v>533</v>
      </c>
      <c r="B8" s="5" t="n">
        <v>5800000</v>
      </c>
    </row>
    <row r="9" spans="1:3">
      <c r="A9" s="4" t="s">
        <v>534</v>
      </c>
    </row>
    <row r="10" spans="1:3">
      <c r="A10" s="3" t="s">
        <v>528</v>
      </c>
    </row>
    <row r="11" spans="1:3">
      <c r="A11" s="4" t="s">
        <v>535</v>
      </c>
      <c r="B11" s="9" t="n">
        <v>0.6</v>
      </c>
      <c r="C11" s="9" t="n">
        <v>0.6</v>
      </c>
    </row>
    <row r="12" spans="1:3">
      <c r="A12" s="4" t="s">
        <v>536</v>
      </c>
    </row>
    <row r="13" spans="1:3">
      <c r="A13" s="3" t="s">
        <v>528</v>
      </c>
    </row>
    <row r="14" spans="1:3">
      <c r="A14" s="4" t="s">
        <v>529</v>
      </c>
      <c r="B14" s="4" t="s">
        <v>537</v>
      </c>
    </row>
    <row r="15" spans="1:3">
      <c r="A15" s="4" t="s">
        <v>538</v>
      </c>
      <c r="B15" s="4" t="s">
        <v>539</v>
      </c>
    </row>
    <row r="16" spans="1:3">
      <c r="A16" s="4" t="s">
        <v>540</v>
      </c>
    </row>
    <row r="17" spans="1:3">
      <c r="A17" s="3" t="s">
        <v>528</v>
      </c>
    </row>
    <row r="18" spans="1:3">
      <c r="A18" s="4" t="s">
        <v>529</v>
      </c>
      <c r="B18" s="4" t="s">
        <v>288</v>
      </c>
    </row>
    <row r="19" spans="1:3">
      <c r="A19" s="4" t="s">
        <v>541</v>
      </c>
    </row>
    <row r="20" spans="1:3">
      <c r="A20" s="3" t="s">
        <v>528</v>
      </c>
    </row>
    <row r="21" spans="1:3">
      <c r="A21" s="4" t="s">
        <v>529</v>
      </c>
      <c r="B21" s="4" t="s">
        <v>537</v>
      </c>
    </row>
    <row r="22" spans="1:3">
      <c r="A22" s="4" t="s">
        <v>538</v>
      </c>
      <c r="B22" s="4" t="s">
        <v>5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42</v>
      </c>
      <c r="B1" s="2" t="s">
        <v>1</v>
      </c>
    </row>
    <row r="2" spans="1:2">
      <c r="B2" s="2" t="s">
        <v>543</v>
      </c>
    </row>
    <row r="3" spans="1:2">
      <c r="A3" s="3" t="s">
        <v>544</v>
      </c>
    </row>
    <row r="4" spans="1:2">
      <c r="A4" s="4" t="s">
        <v>545</v>
      </c>
      <c r="B4" s="5" t="n">
        <v>178629</v>
      </c>
    </row>
    <row r="5" spans="1:2">
      <c r="A5" s="4" t="s">
        <v>546</v>
      </c>
      <c r="B5" s="5" t="n">
        <v>143632</v>
      </c>
    </row>
    <row r="6" spans="1:2">
      <c r="A6" s="4" t="s">
        <v>547</v>
      </c>
      <c r="B6" s="5" t="n">
        <v>-128926</v>
      </c>
    </row>
    <row r="7" spans="1:2">
      <c r="A7" s="4" t="s">
        <v>548</v>
      </c>
      <c r="B7" s="5" t="n">
        <v>193335</v>
      </c>
    </row>
    <row r="8" spans="1:2">
      <c r="A8" s="3" t="s">
        <v>549</v>
      </c>
    </row>
    <row r="9" spans="1:2">
      <c r="A9" s="4" t="s">
        <v>550</v>
      </c>
      <c r="B9" s="7" t="n">
        <v>18.35</v>
      </c>
    </row>
    <row r="10" spans="1:2">
      <c r="A10" s="4" t="s">
        <v>551</v>
      </c>
      <c r="B10" s="15" t="n">
        <v>15.95</v>
      </c>
    </row>
    <row r="11" spans="1:2">
      <c r="A11" s="4" t="s">
        <v>552</v>
      </c>
      <c r="B11" s="15" t="n">
        <v>17.33</v>
      </c>
    </row>
    <row r="12" spans="1:2">
      <c r="A12" s="4" t="s">
        <v>553</v>
      </c>
      <c r="B12" s="7" t="n">
        <v>17.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46"/>
    <col customWidth="1" max="5" min="5" width="54"/>
    <col customWidth="1" max="6" min="6" width="24"/>
  </cols>
  <sheetData>
    <row r="1" spans="1:6">
      <c r="A1" s="1" t="s">
        <v>96</v>
      </c>
      <c r="B1" s="2" t="s">
        <v>97</v>
      </c>
      <c r="C1" s="2" t="s">
        <v>98</v>
      </c>
      <c r="D1" s="2" t="s">
        <v>99</v>
      </c>
      <c r="E1" s="2" t="s">
        <v>100</v>
      </c>
      <c r="F1" s="2" t="s">
        <v>101</v>
      </c>
    </row>
    <row r="2" spans="1:6">
      <c r="A2" s="4" t="s">
        <v>102</v>
      </c>
      <c r="B2" s="6" t="n">
        <v>751111</v>
      </c>
      <c r="C2" s="6" t="n">
        <v>393755</v>
      </c>
      <c r="D2" s="6" t="n">
        <v>389427</v>
      </c>
      <c r="E2" s="6" t="n">
        <v>4328</v>
      </c>
      <c r="F2" s="6" t="n">
        <v>357356</v>
      </c>
    </row>
    <row r="3" spans="1:6">
      <c r="A3" s="3" t="s">
        <v>103</v>
      </c>
    </row>
    <row r="4" spans="1:6">
      <c r="A4" s="4" t="s">
        <v>104</v>
      </c>
      <c r="B4" s="5" t="n">
        <v>33705</v>
      </c>
      <c r="C4" s="5" t="n">
        <v>27847</v>
      </c>
      <c r="D4" s="5" t="n">
        <v>25695</v>
      </c>
      <c r="E4" s="5" t="n">
        <v>2152</v>
      </c>
      <c r="F4" s="5" t="n">
        <v>5858</v>
      </c>
    </row>
    <row r="5" spans="1:6">
      <c r="A5" s="4" t="s">
        <v>105</v>
      </c>
      <c r="B5" s="5" t="n">
        <v>-5509</v>
      </c>
      <c r="C5" s="5" t="n">
        <v>16</v>
      </c>
      <c r="E5" s="5" t="n">
        <v>16</v>
      </c>
      <c r="F5" s="5" t="n">
        <v>-5525</v>
      </c>
    </row>
    <row r="6" spans="1:6">
      <c r="A6" s="4" t="s">
        <v>106</v>
      </c>
      <c r="B6" s="5" t="n">
        <v>-21489</v>
      </c>
      <c r="C6" s="5" t="n">
        <v>-21489</v>
      </c>
      <c r="D6" s="5" t="n">
        <v>-19923</v>
      </c>
      <c r="E6" s="5" t="n">
        <v>-1566</v>
      </c>
    </row>
    <row r="7" spans="1:6">
      <c r="A7" s="4" t="s">
        <v>107</v>
      </c>
      <c r="B7" s="5" t="n">
        <v>-265000</v>
      </c>
      <c r="C7" s="5" t="n">
        <v>-153587</v>
      </c>
      <c r="D7" s="5" t="n">
        <v>-153587</v>
      </c>
      <c r="F7" s="5" t="n">
        <v>-111413</v>
      </c>
    </row>
    <row r="8" spans="1:6">
      <c r="A8" s="4" t="s">
        <v>108</v>
      </c>
      <c r="B8" s="5" t="n">
        <v>579</v>
      </c>
      <c r="C8" s="5" t="n">
        <v>579</v>
      </c>
      <c r="D8" s="5" t="n">
        <v>579</v>
      </c>
    </row>
    <row r="9" spans="1:6">
      <c r="A9" s="4" t="s">
        <v>109</v>
      </c>
      <c r="B9" s="5" t="n">
        <v>-347</v>
      </c>
      <c r="C9" s="5" t="n">
        <v>-347</v>
      </c>
      <c r="D9" s="5" t="n">
        <v>-347</v>
      </c>
    </row>
    <row r="10" spans="1:6">
      <c r="A10" s="4" t="s">
        <v>110</v>
      </c>
      <c r="B10" s="5" t="n">
        <v>493050</v>
      </c>
      <c r="C10" s="5" t="n">
        <v>246774</v>
      </c>
      <c r="D10" s="5" t="n">
        <v>241844</v>
      </c>
      <c r="E10" s="5" t="n">
        <v>4930</v>
      </c>
      <c r="F10" s="5" t="n">
        <v>246276</v>
      </c>
    </row>
    <row r="11" spans="1:6">
      <c r="A11" s="4" t="s">
        <v>111</v>
      </c>
      <c r="B11" s="5" t="n">
        <v>399314</v>
      </c>
      <c r="C11" s="5" t="n">
        <v>331443</v>
      </c>
      <c r="D11" s="5" t="n">
        <v>320543</v>
      </c>
      <c r="E11" s="5" t="n">
        <v>10900</v>
      </c>
      <c r="F11" s="5" t="n">
        <v>67871</v>
      </c>
    </row>
    <row r="12" spans="1:6">
      <c r="A12" s="3" t="s">
        <v>103</v>
      </c>
    </row>
    <row r="13" spans="1:6">
      <c r="A13" s="4" t="s">
        <v>104</v>
      </c>
      <c r="B13" s="5" t="n">
        <v>34976</v>
      </c>
      <c r="C13" s="5" t="n">
        <v>35107</v>
      </c>
      <c r="D13" s="5" t="n">
        <v>29828</v>
      </c>
      <c r="E13" s="5" t="n">
        <v>5279</v>
      </c>
      <c r="F13" s="5" t="n">
        <v>-131</v>
      </c>
    </row>
    <row r="14" spans="1:6">
      <c r="A14" s="4" t="s">
        <v>105</v>
      </c>
      <c r="B14" s="5" t="n">
        <v>30</v>
      </c>
      <c r="C14" s="5" t="n">
        <v>30</v>
      </c>
      <c r="E14" s="5" t="n">
        <v>30</v>
      </c>
    </row>
    <row r="15" spans="1:6">
      <c r="A15" s="4" t="s">
        <v>106</v>
      </c>
      <c r="B15" s="5" t="n">
        <v>-27268</v>
      </c>
      <c r="C15" s="5" t="n">
        <v>-27268</v>
      </c>
      <c r="D15" s="5" t="n">
        <v>-22939</v>
      </c>
      <c r="E15" s="5" t="n">
        <v>-4329</v>
      </c>
    </row>
    <row r="16" spans="1:6">
      <c r="A16" s="4" t="s">
        <v>108</v>
      </c>
      <c r="B16" s="5" t="n">
        <v>612</v>
      </c>
      <c r="C16" s="5" t="n">
        <v>612</v>
      </c>
      <c r="D16" s="5" t="n">
        <v>612</v>
      </c>
    </row>
    <row r="17" spans="1:6">
      <c r="A17" s="4" t="s">
        <v>109</v>
      </c>
      <c r="B17" s="5" t="n">
        <v>-664</v>
      </c>
      <c r="C17" s="5" t="n">
        <v>-664</v>
      </c>
      <c r="D17" s="5" t="n">
        <v>-664</v>
      </c>
    </row>
    <row r="18" spans="1:6">
      <c r="A18" s="4" t="s">
        <v>112</v>
      </c>
      <c r="B18" s="6" t="n">
        <v>407000</v>
      </c>
      <c r="C18" s="6" t="n">
        <v>339260</v>
      </c>
      <c r="D18" s="6" t="n">
        <v>327380</v>
      </c>
      <c r="E18" s="6" t="n">
        <v>11880</v>
      </c>
      <c r="F18" s="6" t="n">
        <v>677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s>
  <sheetData>
    <row r="1" spans="1:5">
      <c r="A1" s="1" t="s">
        <v>554</v>
      </c>
      <c r="C1" s="2" t="s">
        <v>555</v>
      </c>
      <c r="D1" s="2" t="s">
        <v>2</v>
      </c>
      <c r="E1" s="2" t="s">
        <v>27</v>
      </c>
    </row>
    <row r="2" spans="1:5">
      <c r="A2" s="3" t="s">
        <v>556</v>
      </c>
    </row>
    <row r="3" spans="1:5">
      <c r="A3" s="4" t="s">
        <v>53</v>
      </c>
      <c r="B3" s="4" t="s">
        <v>54</v>
      </c>
      <c r="D3" s="8" t="n">
        <v>0.3732</v>
      </c>
      <c r="E3" s="8" t="n">
        <v>0.3245</v>
      </c>
    </row>
    <row r="4" spans="1:5">
      <c r="A4" s="4" t="s">
        <v>464</v>
      </c>
    </row>
    <row r="5" spans="1:5">
      <c r="A5" s="3" t="s">
        <v>556</v>
      </c>
    </row>
    <row r="6" spans="1:5">
      <c r="A6" s="4" t="s">
        <v>53</v>
      </c>
      <c r="C6" s="8" t="n">
        <v>0.3732</v>
      </c>
    </row>
    <row r="7" spans="1:5"/>
    <row r="8" spans="1:5">
      <c r="A8" s="4" t="s">
        <v>54</v>
      </c>
      <c r="B8" s="4" t="s">
        <v>55</v>
      </c>
    </row>
  </sheetData>
  <mergeCells count="3">
    <mergeCell ref="A1:B1"/>
    <mergeCell ref="A7:D7"/>
    <mergeCell ref="B8:D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7</v>
      </c>
    </row>
    <row r="3" spans="1:3">
      <c r="A3" s="3" t="s">
        <v>114</v>
      </c>
    </row>
    <row r="4" spans="1:3">
      <c r="A4" s="4" t="s">
        <v>115</v>
      </c>
      <c r="B4" s="6" t="n">
        <v>34976</v>
      </c>
      <c r="C4" s="6" t="n">
        <v>33705</v>
      </c>
    </row>
    <row r="5" spans="1:3">
      <c r="A5" s="3" t="s">
        <v>116</v>
      </c>
    </row>
    <row r="6" spans="1:3">
      <c r="A6" s="4" t="s">
        <v>117</v>
      </c>
      <c r="B6" s="5" t="n">
        <v>6121</v>
      </c>
      <c r="C6" s="5" t="n">
        <v>6039</v>
      </c>
    </row>
    <row r="7" spans="1:3">
      <c r="A7" s="4" t="s">
        <v>108</v>
      </c>
      <c r="B7" s="5" t="n">
        <v>612</v>
      </c>
      <c r="C7" s="5" t="n">
        <v>579</v>
      </c>
    </row>
    <row r="8" spans="1:3">
      <c r="A8" s="4" t="s">
        <v>37</v>
      </c>
      <c r="B8" s="5" t="n">
        <v>7229</v>
      </c>
      <c r="C8" s="5" t="n">
        <v>2755</v>
      </c>
    </row>
    <row r="9" spans="1:3">
      <c r="A9" s="4" t="s">
        <v>118</v>
      </c>
      <c r="B9" s="5" t="n">
        <v>11</v>
      </c>
      <c r="C9" s="5" t="n">
        <v>117</v>
      </c>
    </row>
    <row r="10" spans="1:3">
      <c r="A10" s="3" t="s">
        <v>119</v>
      </c>
    </row>
    <row r="11" spans="1:3">
      <c r="A11" s="4" t="s">
        <v>120</v>
      </c>
      <c r="B11" s="5" t="n">
        <v>-1923</v>
      </c>
      <c r="C11" s="5" t="n">
        <v>1010</v>
      </c>
    </row>
    <row r="12" spans="1:3">
      <c r="A12" s="4" t="s">
        <v>61</v>
      </c>
      <c r="B12" s="5" t="n">
        <v>448</v>
      </c>
      <c r="C12" s="5" t="n">
        <v>-1394</v>
      </c>
    </row>
    <row r="13" spans="1:3">
      <c r="A13" s="4" t="s">
        <v>121</v>
      </c>
      <c r="B13" s="5" t="n">
        <v>-8971</v>
      </c>
      <c r="C13" s="5" t="n">
        <v>-650</v>
      </c>
    </row>
    <row r="14" spans="1:3">
      <c r="A14" s="4" t="s">
        <v>122</v>
      </c>
      <c r="B14" s="5" t="n">
        <v>11410</v>
      </c>
      <c r="C14" s="5" t="n">
        <v>-294</v>
      </c>
    </row>
    <row r="15" spans="1:3">
      <c r="A15" s="4" t="s">
        <v>123</v>
      </c>
      <c r="B15" s="5" t="n">
        <v>49913</v>
      </c>
      <c r="C15" s="5" t="n">
        <v>41867</v>
      </c>
    </row>
    <row r="16" spans="1:3">
      <c r="A16" s="3" t="s">
        <v>124</v>
      </c>
    </row>
    <row r="17" spans="1:3">
      <c r="A17" s="4" t="s">
        <v>125</v>
      </c>
      <c r="B17" s="5" t="n">
        <v>-78557</v>
      </c>
      <c r="C17" s="5" t="n">
        <v>-15972</v>
      </c>
    </row>
    <row r="18" spans="1:3">
      <c r="A18" s="4" t="s">
        <v>126</v>
      </c>
      <c r="B18" s="5" t="n">
        <v>0</v>
      </c>
      <c r="C18" s="5" t="n">
        <v>5816</v>
      </c>
    </row>
    <row r="19" spans="1:3">
      <c r="A19" s="4" t="s">
        <v>127</v>
      </c>
      <c r="B19" s="5" t="n">
        <v>-78557</v>
      </c>
      <c r="C19" s="5" t="n">
        <v>-10156</v>
      </c>
    </row>
    <row r="20" spans="1:3">
      <c r="A20" s="3" t="s">
        <v>128</v>
      </c>
    </row>
    <row r="21" spans="1:3">
      <c r="A21" s="4" t="s">
        <v>105</v>
      </c>
      <c r="B21" s="5" t="n">
        <v>30</v>
      </c>
      <c r="C21" s="5" t="n">
        <v>-5509</v>
      </c>
    </row>
    <row r="22" spans="1:3">
      <c r="A22" s="4" t="s">
        <v>129</v>
      </c>
      <c r="B22" s="5" t="n">
        <v>-664</v>
      </c>
      <c r="C22" s="5" t="n">
        <v>-347</v>
      </c>
    </row>
    <row r="23" spans="1:3">
      <c r="A23" s="4" t="s">
        <v>106</v>
      </c>
      <c r="B23" s="5" t="n">
        <v>-27268</v>
      </c>
      <c r="C23" s="5" t="n">
        <v>-21489</v>
      </c>
    </row>
    <row r="24" spans="1:3">
      <c r="A24" s="4" t="s">
        <v>130</v>
      </c>
      <c r="B24" s="5" t="n">
        <v>0</v>
      </c>
      <c r="C24" s="5" t="n">
        <v>-149500</v>
      </c>
    </row>
    <row r="25" spans="1:3">
      <c r="A25" s="4" t="s">
        <v>131</v>
      </c>
      <c r="B25" s="5" t="n">
        <v>52650</v>
      </c>
      <c r="C25" s="5" t="n">
        <v>20000</v>
      </c>
    </row>
    <row r="26" spans="1:3">
      <c r="A26" s="4" t="s">
        <v>132</v>
      </c>
      <c r="B26" s="5" t="n">
        <v>0</v>
      </c>
      <c r="C26" s="5" t="n">
        <v>394000</v>
      </c>
    </row>
    <row r="27" spans="1:3">
      <c r="A27" s="4" t="s">
        <v>133</v>
      </c>
      <c r="B27" s="5" t="n">
        <v>0</v>
      </c>
      <c r="C27" s="5" t="n">
        <v>-5094</v>
      </c>
    </row>
    <row r="28" spans="1:3">
      <c r="A28" s="4" t="s">
        <v>107</v>
      </c>
      <c r="B28" s="5" t="n">
        <v>0</v>
      </c>
      <c r="C28" s="5" t="n">
        <v>-265000</v>
      </c>
    </row>
    <row r="29" spans="1:3">
      <c r="A29" s="4" t="s">
        <v>134</v>
      </c>
      <c r="B29" s="5" t="n">
        <v>24748</v>
      </c>
      <c r="C29" s="5" t="n">
        <v>-32939</v>
      </c>
    </row>
    <row r="30" spans="1:3">
      <c r="A30" s="4" t="s">
        <v>135</v>
      </c>
      <c r="B30" s="5" t="n">
        <v>-3896</v>
      </c>
      <c r="C30" s="5" t="n">
        <v>-1228</v>
      </c>
    </row>
    <row r="31" spans="1:3">
      <c r="A31" s="4" t="s">
        <v>136</v>
      </c>
      <c r="B31" s="5" t="n">
        <v>3966</v>
      </c>
      <c r="C31" s="5" t="n">
        <v>3194</v>
      </c>
    </row>
    <row r="32" spans="1:3">
      <c r="A32" s="4" t="s">
        <v>137</v>
      </c>
      <c r="B32" s="5" t="n">
        <v>70</v>
      </c>
      <c r="C32" s="5" t="n">
        <v>1966</v>
      </c>
    </row>
    <row r="33" spans="1:3">
      <c r="A33" s="3" t="s">
        <v>138</v>
      </c>
    </row>
    <row r="34" spans="1:3">
      <c r="A34" s="4" t="s">
        <v>139</v>
      </c>
      <c r="B34" s="5" t="n">
        <v>14251</v>
      </c>
      <c r="C34" s="5" t="n">
        <v>1160</v>
      </c>
    </row>
    <row r="35" spans="1:3">
      <c r="A35" s="3" t="s">
        <v>140</v>
      </c>
    </row>
    <row r="36" spans="1:3">
      <c r="A36" s="4" t="s">
        <v>141</v>
      </c>
      <c r="B36" s="6" t="n">
        <v>26298</v>
      </c>
      <c r="C36" s="6" t="n">
        <v>100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2</v>
      </c>
      <c r="B1" s="2" t="s">
        <v>143</v>
      </c>
    </row>
    <row r="2" spans="1:2">
      <c r="A2" s="4" t="s">
        <v>144</v>
      </c>
    </row>
    <row r="3" spans="1:2">
      <c r="A3" s="4" t="s">
        <v>145</v>
      </c>
      <c r="B3" s="6" t="n">
        <v>250000000</v>
      </c>
    </row>
    <row r="4" spans="1:2">
      <c r="A4" s="4" t="s">
        <v>146</v>
      </c>
    </row>
    <row r="5" spans="1:2">
      <c r="A5" s="4" t="s">
        <v>145</v>
      </c>
      <c r="B5" s="6" t="n">
        <v>6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4:16:53Z</dcterms:created>
  <dcterms:modified xmlns:dcterms="http://purl.org/dc/terms/" xmlns:xsi="http://www.w3.org/2001/XMLSchema-instance" xsi:type="dcterms:W3CDTF">2019-04-30T14:16:53Z</dcterms:modified>
</cp:coreProperties>
</file>